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Statements of Financial Conditi" sheetId="2" r:id="rId2"/>
    <s:sheet name="Statements of Financial Condit3" sheetId="3" r:id="rId3"/>
    <s:sheet name="Condensed Schedule of Investmen" sheetId="4" r:id="rId4"/>
    <s:sheet name="Condensed Schedule of Investme5" sheetId="5" r:id="rId5"/>
    <s:sheet name="Statements of Income and Expens" sheetId="6" r:id="rId6"/>
    <s:sheet name="Statements of Changes in Partne" sheetId="7" r:id="rId7"/>
    <s:sheet name="Organization" sheetId="8" r:id="rId8"/>
    <s:sheet name="Basis of Presentation and Summa" sheetId="9" r:id="rId9"/>
    <s:sheet name="Financial Highlights" sheetId="10" r:id="rId10"/>
    <s:sheet name="Related Party Transactions" sheetId="11" r:id="rId11"/>
    <s:sheet name="Financial Instruments" sheetId="12" r:id="rId12"/>
    <s:sheet name="Derivatives and Hedging" sheetId="13" r:id="rId13"/>
    <s:sheet name="Fair Value Measurements" sheetId="14" r:id="rId14"/>
    <s:sheet name="Subsequent Events" sheetId="15" r:id="rId15"/>
    <s:sheet name="Basis of Presentation and Sum16" sheetId="16" r:id="rId16"/>
    <s:sheet name="Financial Highlights (Tables)" sheetId="17" r:id="rId17"/>
    <s:sheet name="Financial Instruments (Tables)" sheetId="18" r:id="rId18"/>
    <s:sheet name="Derivatives and Hedging (Tables" sheetId="19" r:id="rId19"/>
    <s:sheet name="Fair Value Measurements (Tables" sheetId="20" r:id="rId20"/>
    <s:sheet name="Financial Highlights - Financia" sheetId="21" r:id="rId21"/>
    <s:sheet name="Financial Highlights - Financ22" sheetId="22" r:id="rId22"/>
    <s:sheet name="Related Party Transactions - Ad" sheetId="23" r:id="rId23"/>
    <s:sheet name="Financial Instruments - Net Unr" sheetId="24" r:id="rId24"/>
    <s:sheet name="Financial Instruments - Additio" sheetId="25" r:id="rId25"/>
    <s:sheet name="Derivatives and Hedging - Offse" sheetId="26" r:id="rId26"/>
    <s:sheet name="Derivatives and Hedging - Sched" sheetId="27" r:id="rId27"/>
    <s:sheet name="Derivatives and Hedging - Sch28" sheetId="28" r:id="rId28"/>
    <s:sheet name="Fair Value Measurements - Asset" sheetId="29" r:id="rId29"/>
    <s:sheet name="Fair Value Measurements - Summa" sheetId="30" r:id="rId30"/>
    <s:sheet name="Fair Value Measurements - Sum31" sheetId="31" r:id="rId31"/>
    <s:sheet name="Fair Value Measurements and Dis" sheetId="32" r:id="rId32"/>
    <s:sheet name="Fair Value Measurements - Incom" sheetId="33" r:id="rId33"/>
  </s:sheets>
  <s:definedNames/>
  <s:calcPr calcId="124519" calcMode="auto" fullCalcOnLoad="1"/>
</s:workbook>
</file>

<file path=xl/sharedStrings.xml><?xml version="1.0" encoding="utf-8"?>
<sst xmlns="http://schemas.openxmlformats.org/spreadsheetml/2006/main" uniqueCount="346">
  <si>
    <t>Document and Entity Information - shares</t>
  </si>
  <si>
    <t>6 Months Ended</t>
  </si>
  <si>
    <t>Jun. 30, 2015</t>
  </si>
  <si>
    <t>Jul. 31, 2015</t>
  </si>
  <si>
    <t>Document And Entity Information [Abstract]</t>
  </si>
  <si>
    <t>Document Type</t>
  </si>
  <si>
    <t>10-Q</t>
  </si>
  <si>
    <t>Amendment Flag</t>
  </si>
  <si>
    <t>false</t>
  </si>
  <si>
    <t>Document Period End Date</t>
  </si>
  <si>
    <t>Jun. 30,
		2015</t>
  </si>
  <si>
    <t>Document Fiscal Year Focus</t>
  </si>
  <si>
    <t>Document Fiscal Period Focus</t>
  </si>
  <si>
    <t>Q2</t>
  </si>
  <si>
    <t>Trading Symbol</t>
  </si>
  <si>
    <t>ck0000925306</t>
  </si>
  <si>
    <t>Entity Registrant Name</t>
  </si>
  <si>
    <t>MORGAN STANLEY SMITH BARNEY SPECTRUM TECHNICAL LP</t>
  </si>
  <si>
    <t>Entity Central Index Key</t>
  </si>
  <si>
    <t>Current Fiscal Year End Date</t>
  </si>
  <si>
    <t>--12-31</t>
  </si>
  <si>
    <t>Entity Filer Category</t>
  </si>
  <si>
    <t>Non-accelerated Filer</t>
  </si>
  <si>
    <t>Entity Common Stock, Shares Outstanding</t>
  </si>
  <si>
    <t>Statements of Financial Condition - USD ($)</t>
  </si>
  <si>
    <t>Dec. 31, 2014</t>
  </si>
  <si>
    <t>Trading Equity:</t>
  </si>
  <si>
    <t>Unrestricted cash</t>
  </si>
  <si>
    <t>Restricted cash</t>
  </si>
  <si>
    <t>Net unrealized gain (loss) on open contracts</t>
  </si>
  <si>
    <t>Total Trading Equity</t>
  </si>
  <si>
    <t>Interest receivable</t>
  </si>
  <si>
    <t>Total Assets</t>
  </si>
  <si>
    <t>Liabilities:</t>
  </si>
  <si>
    <t>Redemptions payable to Limited Partners</t>
  </si>
  <si>
    <t>Redemptions payable to General Partner</t>
  </si>
  <si>
    <t>Accrued ongoing placement agent fees</t>
  </si>
  <si>
    <t>Accrued administrative fees</t>
  </si>
  <si>
    <t>Accrued management fees</t>
  </si>
  <si>
    <t>Accrued incentive fees</t>
  </si>
  <si>
    <t>Total Liabilities</t>
  </si>
  <si>
    <t>Partners' Capital:</t>
  </si>
  <si>
    <t>Limited Partners (5,194,945.982 and 5,670,382.719 Units, respectively)</t>
  </si>
  <si>
    <t>General Partner (60,360.508 and 64,142.656 Units, respectively)</t>
  </si>
  <si>
    <t>Total Partners' Capital</t>
  </si>
  <si>
    <t>Total Liabilities and Partners' Capital</t>
  </si>
  <si>
    <t>NET ASSET VALUE PER UNIT</t>
  </si>
  <si>
    <t>U.S. Treasury Bills [Member]</t>
  </si>
  <si>
    <t>Investments in U.S. Treasury bills, at fair value (amortized cost $45,819,381 and $0, respectively)</t>
  </si>
  <si>
    <t>Secor Master Fund [Member]</t>
  </si>
  <si>
    <t>Investments</t>
  </si>
  <si>
    <t>Blackwater Master Fund [Member]</t>
  </si>
  <si>
    <t>Statements of Financial Condition (Parenthetical) - USD ($)</t>
  </si>
  <si>
    <t>Limited Partners, Units (in units)</t>
  </si>
  <si>
    <t>General Partner, Units (in units)</t>
  </si>
  <si>
    <t>Investment in U.S. Treasury bills, Amortized cost</t>
  </si>
  <si>
    <t>Condensed Schedule of Investments - USD ($)</t>
  </si>
  <si>
    <t>Net Fair Value</t>
  </si>
  <si>
    <t>Unrealized currency loss</t>
  </si>
  <si>
    <t>Fair Value</t>
  </si>
  <si>
    <t>Unrealized Currency Loss Percentage of Partners' Capital (in hundredths)</t>
  </si>
  <si>
    <t>(3.13%)</t>
  </si>
  <si>
    <t>(3.17%)</t>
  </si>
  <si>
    <t>Percentage of Partners' Capital (in hundredths)</t>
  </si>
  <si>
    <t>43.67%</t>
  </si>
  <si>
    <t>0.55%</t>
  </si>
  <si>
    <t>U.S. Treasury Bills, 0.005% Maturity At 11/05/2015 [Member]</t>
  </si>
  <si>
    <t>Investment, Face Amount</t>
  </si>
  <si>
    <t>Investment, Maturity Date</t>
  </si>
  <si>
    <t>Nov. 5,
		2015</t>
  </si>
  <si>
    <t>Investment, Fair Value</t>
  </si>
  <si>
    <t>19.66%</t>
  </si>
  <si>
    <t>U.S. Treasury Bills, 0.025% Maturity At 09/24/2015 [Member]</t>
  </si>
  <si>
    <t>Sep. 24,
		2015</t>
  </si>
  <si>
    <t>16.56%</t>
  </si>
  <si>
    <t>U.S. Treasury Bills, 0.005% Maturity At 10/15/2015 [Member]</t>
  </si>
  <si>
    <t>Oct. 15,
		2015</t>
  </si>
  <si>
    <t>11.20%</t>
  </si>
  <si>
    <t>47.42%</t>
  </si>
  <si>
    <t>Futures and Forward Contracts [Member]</t>
  </si>
  <si>
    <t>Contracts Purchased [Member] | Futures and Forward Contracts [Member]</t>
  </si>
  <si>
    <t>(0.66%)</t>
  </si>
  <si>
    <t>0.77%</t>
  </si>
  <si>
    <t>Contracts Purchased [Member] | Futures and Forward Contracts [Member] | Commodity [Member]</t>
  </si>
  <si>
    <t>(0.23%)</t>
  </si>
  <si>
    <t>(0.55%)</t>
  </si>
  <si>
    <t>Contracts Purchased [Member] | Futures and Forward Contracts [Member] | Equity [Member]</t>
  </si>
  <si>
    <t>(0.40%)</t>
  </si>
  <si>
    <t>0.49%</t>
  </si>
  <si>
    <t>Contracts Purchased [Member] | Futures and Forward Contracts [Member] | Foreign Currency [Member]</t>
  </si>
  <si>
    <t>(0.09%)</t>
  </si>
  <si>
    <t>(0.71%)</t>
  </si>
  <si>
    <t>Contracts Purchased [Member] | Futures and Forward Contracts [Member] | Interest Rate [Member]</t>
  </si>
  <si>
    <t>0.06%</t>
  </si>
  <si>
    <t>1.54%</t>
  </si>
  <si>
    <t>Contracts Sold [Member] | Futures and Forward Contracts [Member]</t>
  </si>
  <si>
    <t>0.04%</t>
  </si>
  <si>
    <t>2.95%</t>
  </si>
  <si>
    <t>Contracts Sold [Member] | Futures and Forward Contracts [Member] | Commodity [Member]</t>
  </si>
  <si>
    <t>1.58%</t>
  </si>
  <si>
    <t>Contracts Sold [Member] | Futures and Forward Contracts [Member] | Equity [Member]</t>
  </si>
  <si>
    <t>(0.05%)</t>
  </si>
  <si>
    <t>Contracts Sold [Member] | Futures and Forward Contracts [Member] | Foreign Currency [Member]</t>
  </si>
  <si>
    <t>0.10%</t>
  </si>
  <si>
    <t>1.43%</t>
  </si>
  <si>
    <t>Contracts Sold [Member] | Futures and Forward Contracts [Member] | Interest Rate [Member]</t>
  </si>
  <si>
    <t>(0.10%)</t>
  </si>
  <si>
    <t>(0.01%)</t>
  </si>
  <si>
    <t>Condensed Schedule of Investments (Parenthetical) - Jun. 30, 2015 - USD ($)</t>
  </si>
  <si>
    <t>Total</t>
  </si>
  <si>
    <t>Investment, Interest rate</t>
  </si>
  <si>
    <t>0.005%</t>
  </si>
  <si>
    <t>0.025%</t>
  </si>
  <si>
    <t>Statements of Income and Expenses - USD ($)</t>
  </si>
  <si>
    <t>3 Months Ended</t>
  </si>
  <si>
    <t>Jun. 30, 2014</t>
  </si>
  <si>
    <t>INVESTMENT INCOME</t>
  </si>
  <si>
    <t>Interest income</t>
  </si>
  <si>
    <t>EXPENSES</t>
  </si>
  <si>
    <t>Ongoing placement agent fees</t>
  </si>
  <si>
    <t>Administrative fees</t>
  </si>
  <si>
    <t>Management fees</t>
  </si>
  <si>
    <t>Brokerage fees</t>
  </si>
  <si>
    <t>Incentive fees</t>
  </si>
  <si>
    <t>Total Expenses</t>
  </si>
  <si>
    <t>NET INVESTMENT LOSS</t>
  </si>
  <si>
    <t>Trading profit (loss):</t>
  </si>
  <si>
    <t>Net realized</t>
  </si>
  <si>
    <t>Net change in unrealized</t>
  </si>
  <si>
    <t>Total Trading Results</t>
  </si>
  <si>
    <t>NET INCOME (LOSS)</t>
  </si>
  <si>
    <t>NET INCOME (LOSS) ALLOCATION</t>
  </si>
  <si>
    <t>Limited Partners</t>
  </si>
  <si>
    <t>General Partner</t>
  </si>
  <si>
    <t>NET INCOME (LOSS) PER UNIT</t>
  </si>
  <si>
    <t>[1]</t>
  </si>
  <si>
    <t>WEIGHTED AVERAGE NUMBER OF UNITS OUTSTANDING</t>
  </si>
  <si>
    <t>Net realized gain (loss) allocation</t>
  </si>
  <si>
    <t>Net change in unrealized appreciation (depreciation) allocation</t>
  </si>
  <si>
    <t>Represents the change in net asset value per Unit during the period.</t>
  </si>
  <si>
    <t>Statements of Changes in Partners' Capital - USD ($)</t>
  </si>
  <si>
    <t>Limited Partners [Member]</t>
  </si>
  <si>
    <t>General Partner [Member]</t>
  </si>
  <si>
    <t>Balance at Dec. 31, 2013</t>
  </si>
  <si>
    <t>Balance (in units) at Dec. 31, 2013</t>
  </si>
  <si>
    <t>Net Loss</t>
  </si>
  <si>
    <t>Redemptions</t>
  </si>
  <si>
    <t>Redemptions (in units)</t>
  </si>
  <si>
    <t>Balance at Jun. 30, 2014</t>
  </si>
  <si>
    <t>Balance (in units) at Jun. 30, 2014</t>
  </si>
  <si>
    <t>Balance at Dec. 31, 2014</t>
  </si>
  <si>
    <t>Balance (in units) at Dec. 31, 2014</t>
  </si>
  <si>
    <t>Balance at Jun. 30, 2015</t>
  </si>
  <si>
    <t>Balance (in units) at Jun. 30, 2015</t>
  </si>
  <si>
    <t>Organization</t>
  </si>
  <si>
    <t>Organization, Consolidation and Presentation of Financial Statements [Abstract]</t>
  </si>
  <si>
    <t>1.
Organization Morgan Stanley Smith Barney
Spectrum Technical L.P. (the “Partnership”) is a
Delaware limited partnership organized in 1994 to engage primarily
in the speculative trading of futures contracts, options on futures
and forward contracts, and forward contracts on physical
commodities and other commodity interests, including, but not
limited to, foreign currencies, financial instruments, metals,
energy, and agricultural products (collectively, “Futures
Interests”) (refer to Note 5. Financial Instruments Ceres Managed Futures LLC,
a Delaware limited liability company, acts as the general partner
(“Ceres” or the “General Partner”) and
commodity pool operator for the Partnership. Ceres is a
wholly-owned subsidiary of Morgan Stanley Smith Barney Holdings LLC
(“MSSBH”). MSSBH is wholly-owned indirectly by Morgan
Stanley. Morgan Stanley Smith Barney LLC is doing business as
Morgan Stanley Wealth Management (“Morgan Stanley Wealth
Management”). Morgan Stanley Wealth Management is a principal
subsidiary of MSSBH. The clearing commodity
broker for the Partnership is Morgan Stanley &amp; Co. LLC
(“MS&amp;Co.”). MS&amp;Co. also acts as the
counterparty on all trading of foreign currency forward
contracts. MS&amp;Co. is a wholly-owned subsidiary of Morgan
Stanley. The trading advisors to the
Partnership are Campbell &amp; Company, Inc.
(“Campbell”), Winton Capital Management Limited
(“Winton”), Aspect Capital Limited
(“Aspect”), Blackwater Capital Management LLC
(“Blackwater”) and SECOR Capital Advisors, L.P.
(“SECOR”) (each individually, a “Trading
Advisor”, or collectively, the “Trading
Advisors”). Blackwater manages the
assets of the Partnership through its investment in Blackwater
Master Fund L.P. (“Blackwater Master Fund”), a limited
partnership organized under the partnership laws of the State of
Delaware. Ceres is the general partner of Blackwater Master
Fund. Ceres, SECOR and the
Partnership entered into a management agreement pursuant to which,
as of January 1, 2015, SECOR serves as a trading advisor to
the Partnership and trades its allocated portion of the
Partnership’s net assets through the Partnership’s
investment in SECOR Master Fund L.P. (“SECOR Master
Fund”), a limited partnership organized under the partnership
laws of the State of Delaware, pursuant to the SECOR Alpha Program.
Ceres is the general partner of SECOR Master Fund.
During June 2015, the
General Partner determined to invest a portion of the
Partnership’s and Master Funds’ excess cash (the
Partnership’s and Master Funds’ assets not used for
futures interest trading or required margin for such trading) in
United States (“U.S.”) Treasury bills and/or other
permitted investments. The Partnership will receive interest on
U.S. Treasury bills at the relevant coupon rate. There will be no
change to the treatment of the excess cash not invested in U.S.
Treasury bills or other permitted investments. The General Partner
intends to hold the U.S. Treasury bills until maturity, but in the
event that the General Partner is required to liquidate U.S.
Treasury bills before they mature, to meet redemption requests or
otherwise, the Partnership and Master Funds may incur a loss on
such U.S. Treasury bills and/or may be subject to additional fees
or other costs. The General Partner will endeavor to maintain
sufficient cash in the Partnership’s and Master Funds’
accounts in order to avoid early liquidation of U.S. Treasury
bills.</t>
  </si>
  <si>
    <t>Basis of Presentation and Summary of Significant Accounting Policies</t>
  </si>
  <si>
    <t>Accounting Policies [Abstract]</t>
  </si>
  <si>
    <t>2. Basis of Presentation
and Summary of Significant Accounting Policies The accompanying financial
statements and accompanying notes are unaudited but, in the opinion
of the General Partner, include all adjustments, consisting only of
normal recurring adjustments, necessary for a fair presentation of
the Partnership’s financial condition at June 30, 2015,
and the results of its operations for the three and six months
ended June 30, 2015 and 2014, and changes in partners’
capital for the six months ended June 30, 2015 and 2014. These
financial statements present the results of interim periods and do
not include all of the disclosures normally provided in annual
financial statements. These financial statements should be read
together with the financial statements and notes included in the
Partnership’s December 31, 2014 Annual Report on Form
10-K (the “Form 10-K”) filed with the Securities and
Exchange Commission (the “SEC”) for the year ended
December 31, 2014. The December 31, 2014 information has
been derived from the audited financial statements as of and for
the year ended December 31, 2014. Use of
Estimates Certain prior period
amounts have been reclassified to conform to current period
presentation. Amounts reported separately on the Statements of
Income and Expenses and Changes in Partners’ Capital as
ongoing selling agent fees and clearing fees were previously
combined and presented as brokerage commissions. Partnership’s
Investments
The Partnership carries its
investments in Blackwater Master Fund and SECOR Master Fund
(collectively, the “Master Funds”) at fair value based
on its proportionate interest in the respective Master Fund’s
net asset value as calculated by the Master Funds. Restricted and
Unrestricted Cash Investment Company
Status “Financial Services —
Investment Companies (Topic 946): Amendments to the Scope,
Measurement and Disclosure Requirements Income Taxes Net Income (Loss) per
Unit Financial
Highlights New Accounting
Pronouncements Disclosures for
Investments in Certain Entities That Calculate Net Asset Value per
Share (or Its Equivalent)
Early adoption is
permitted. The Partnership has elected to adopt the guidance as of
June 30, 2015. The adoption did not have any impact on the
Partnership’s fair value measurement disclosures. There have been no material
changes with respect to the Partnership’s critical accounting
policies as reported in the Partnership’s Annual Report on
Form 10-K for the year ended December 31, 2014.</t>
  </si>
  <si>
    <t>Financial Highlights</t>
  </si>
  <si>
    <t>3. Financial
Highlights Financial highlights for
the limited partner class for the three and six months ended
June 30, 2015 and 2014 were as follows:
For the Three Months Ended June 30, For the Six Months Ended June 30,
2015 2014 2015 2014
Per Unit operating
performance:
Net asset value at the
beginning of period: $ 20.25 $ 15.53 $ 19.07 $ 16.55
Net Investment Loss (2) (0.27 ) (0.20 ) (0.67 ) (0.52 )
Realized/Unrealized Gain
(Loss) (1.59 ) 1.12 (0.01 ) 0.42
Net Income
(Loss) (1.86 ) 0.92 (0.68 ) (0.10 )
Net asset value,
June 30: $ 18.39 $ 16.45 $ 18.39 $ 16.45
Ratios to average net
assets: (1)
Net Investment Loss (2) (5.7 )% (5.3 )% (6.3 )% (6.6 )%
Expenses before Incentive
Fees 5.7 % 5.3 % 5.6 % 6.6 %
Incentive Fees — (3) — (3) 0.7 % — (3)
Expenses after Incentive
Fees 5.7 % 5.3 % 6.3 % 6.6 %
Total return before
Incentive Fees (9.2 )% 5.9 % (2.9 )% (0.6 )%
Incentive Fees — (3) — (3) 0.7 % — (3)
Total return after
Incentive Fees (9.2 )% 5.9 % (3.6 )% (0.6 )%
(1)
Annualized (except for incentive fees if
applicable).
(2)
Interest income less total expenses.
(3)
Amount less than $0.005 per Unit. The above ratios and total
return may vary for individual investors based on the timing of
capital transactions during the period. Additionally, these ratios
are calculated for the limited partner class using the limited
partners’ share of income, expenses and average net
assets.</t>
  </si>
  <si>
    <t>Related Party Transactions</t>
  </si>
  <si>
    <t>Related Party Transactions [Abstract]</t>
  </si>
  <si>
    <t>4. Related Party
Transactions The Partnership’s cash
is on deposit in commodity brokerage accounts with Morgan Stanley.
For excess cash which is not invested by the General Partner in
U.S. Treasury bills and/or other permitted investments, monthly,
MS&amp;Co. pays the Partnership interest income on 100% of the
average daily equity maintained in cash in the Partnership’s
account during each month at a rate equal to 80% of the monthly
average of the 4-week U.S. Treasury bill discount rate. MS&amp;Co.
retains any interest earned in excess of the interest paid by
MS&amp;Co. to the Partnership. For purposes of such interest
payments, net assets do not include monies due to the Partnership
on Futures Interests that have not been received. The Partnership
pays a general partner administrative fee to the General Partner
and an ongoing placement agent fee to Morgan Stanley Wealth
Management. Prior to October 2014, a flat rate brokerage fee was
payable to MS&amp;Co. The General Partner pays or reimburses the
Partnership for all fees and costs charged or incurred by
MS&amp;Co., the General Partner and/or its affiliates or any other
entity acting as a commodity broker for the Partnership.</t>
  </si>
  <si>
    <t>Financial Instruments</t>
  </si>
  <si>
    <t>Investments, All Other Investments [Abstract]</t>
  </si>
  <si>
    <t>5. Financial
Instruments The Partnership and the
Master Funds trade Futures Interests. Futures and forwards
represent contracts for delayed delivery of an instrument at a
specified date and price. Futures Interests are open commitments
until the settlement date, at which time they are realized. They
are valued at fair value, generally on a daily basis, and the
unrealized gains and losses on open contracts (the difference
between contract trade price and market price) are reported in the
Statements of Financial Condition as a net unrealized gain or loss
on open contracts. The resulting net change in unrealized gains and
losses is reflected in the “Net change in unrealized”
trading profit (loss) and “Net change in unrealized
depreciation allocated from Blackwater Master Fund” and
“Net change in unrealized appreciation allocated from SECOR
Master Fund” on open contracts from one period to the next on
the Statements of Income and Expenses. The Partnership’s
contracts are accounted for on a trade-date basis. Risk arises from
changes in the value of these contracts and the potential inability
of counterparties to perform under the terms of the contracts.
There are numerous factors which may significantly influence the
fair value of these contracts, including interest rate
volatility. The fair value of an
exchange-traded contract is based on the settlement price quoted by
the exchange on the day with respect to which fair value is being
determined. If an exchange-traded contract could not have been
liquidated on such day due to the operation of daily limits or
other rules of the exchange, the settlement price will be equal to
the settlement price on the first subsequent day on which the
contract could be liquidated.
The net unrealized gains
(losses) on open contracts, reported as a component of
“Trading Equity” on the Statements of Financial
Condition, and their longest contract maturities were as
follows:
Net Unrealized Gains
(Losses) on Open Contracts Longest
Maturities
Date Exchange-Traded Off-Exchange-Traded Total Exchange-Traded Off-Exchange-Traded
$
$
$
Jun. 30, 2015 (3,536,958 ) (82,863 ) (3,619,821 ) Sep. 2018 Dec. 2015
Dec. 31, 2014 172,160 432,710 604,870 Mar. 2018 Jun. 2015 In general, the risks
associated with off-exchange-traded contracts are greater than
those associated with exchange-traded contracts because of the
greater risk of default by the counterparty to an
off-exchange-traded contract. The Partnership has credit risk
associated with counterparty nonperformance. As of the date of the
financial statements, the credit risk associated with the
instruments in which the Partnership trades is limited to the
unrealized gain (loss) amounts reflected in the Partnership’s
Statements of Financial Condition. The net unrealized gains
(losses) on open contracts are further disclosed gross by type of
contract and corresponding fair value level in Note 7. Fair
Value Measurements The Partnership also has
credit risk because MS&amp;Co. acts as the commodity futures
broker, or the counterparty, with respect to most of the
Partnership’s assets. Exchange-traded futures,
exchange-traded forward, and exchange-traded futures-styled options
contracts are fair valued on a daily basis, with variations in
value settled on a daily basis. MS&amp;Co., which is acting as a
commodity futures broker for the Partnership’s
exchange-traded futures, exchange-traded forward, and
exchange-traded futures-styled options contracts, is required,
pursuant to regulations of the Commodity Futures Trading Commission
(“CFTC”), to segregate from its own assets, and for the
sole benefit of its commodity customers, total cash held by it with
respect to exchange-traded futures, exchange-traded forward, and
exchange-traded futures-styled options contracts, including an
amount equal to the net unrealized gains (losses) on all open
exchange-traded futures, exchange-traded forward, and
exchange-traded futures-styled options contracts, which in the
aggregate, totaled $16,627,345 and $95,193,033 at June 30,
2015 and December 31, 2014, respectively. With respect to the
Partnership’s off-exchange-traded forward currency contracts
and forward currency options contracts, there are no daily
settlements of variation in value, nor is there any requirement
that an amount equal to the net unrealized gains (losses) on such
contracts be segregated. However, the Partnership is required to
meet margin requirements equal to the net unrealized loss on open
forward currency contracts in the Partnership’s accounts with
the counterparty, which is accomplished by daily maintenance of the
cash balance in a custody account held at MS&amp;Co., for the
benefit of MS&amp;Co. With respect to those off-exchange-traded
forward currency contracts, the Partnership is at risk to the
ability of MS&amp;Co., the sole counterparty on all such contracts,
to perform. The Partnership has a netting agreement with the
counterparty. The primary terms are based on industry standard
master netting agreements. This agreement, which seeks to reduce
both the Partnership’s and the counterparty’s exposure
on off-exchange-traded forward currency contracts, should
materially decrease the Partnership’s credit risk in the
event of MS&amp;Co.’s bankruptcy or insolvency.
The General Partner
monitors and attempts to control the Partnership’s risk
exposure on a daily basis through financial, credit and risk
management monitoring systems, and, accordingly, believes that it
has effective procedures for evaluating and limiting the credit and
market risks to which the Partnership may be subject. These
monitoring systems generally allow the General Partner to
statistically analyze actual trading results with risk adjusted
performance indicators and correlation statistics. In addition,
online monitoring systems provide account analysis of U.S. Treasury
bills, futures, forwards and options positions by sector, margin
requirements, gain and loss transactions and collateral
positions. The U.S. Treasury bills,
futures, forwards and options traded by the Partnership involve
varying degrees of related market risk. Market risk is often
dependent upon changes in the level or volatility of interest
rates, exchange rates, and prices of financial instruments and
commodities, factors that result in frequent changes in the fair
value of the Partnership’s open positions, and consequently
in its earnings, whether realized or unrealized, and cash flow.
Gains and losses on open positions of exchange-traded futures,
exchange-traded forward, and exchange-traded futures-styled options
contracts are settled daily through variation margin. Gains and
losses on off-exchange-traded forward currency contracts are
settled upon termination of the contract. Gains and losses on
off-exchange-traded forward currency options contracts are settled
on an agreed-upon settlement date.</t>
  </si>
  <si>
    <t>Derivatives and Hedging</t>
  </si>
  <si>
    <t>Derivative Instruments and Hedging Activities Disclosure [Abstract]</t>
  </si>
  <si>
    <t>6. Derivatives and
Hedging The Partnership’s
objective is to profit from speculative trading in Futures
Interests. Therefore, the Trading Advisors for the Partnership will
take speculative positions in Futures Interests where they feel the
best profit opportunities exist for their trading strategies. As
such, the average number of contracts outstanding in absolute
quantities (the total of the open long and open short positions)
has been presented as a part of the volume disclosure, as position
direction is not an indicative factor in such volume disclosures.
With regard to foreign currency forward trades, each notional
quantity amount has been converted to an equivalent contract based
upon an industry convention. The following tables
summarize the gross and net amounts recognized relating to the
assets and liabilities of the Partnership’s derivative
instruments and transactions eligible for offset subject to master
netting agreements or similar agreements as of June 30, 2015
and December 31, 2014, respectively.
Offsetting of Derivative
Assets and Liabilities as of June 30, 2015:
Gross amounts not offset in
the Statements of Financial Condition
Gross Amounts Recognized Gross Amounts Offset in
the Condition Net Amounts Presented in the Financial Condition Financial Instruments Cash
Collateral Received/Pledged** Net Amount
$
$
$
$
$
$
Assets
Futures 1,101,290 (1,101,290 ) — — — —
Forwards 1,422,466 (1,402,286 ) 20,180 * — — 20,180
Total Assets 2,523,756 (2,503,576 ) 20,180 — — 20,180
Liabilities
Futures (1,718,909 ) 1,101,290 (617,619 )* — — (617,619 )
Forwards (1,402,286 ) 1,402,286 — — — –
Total
Liabilities (3,121,195 ) 2,503,576 (617,619 ) — — (617,619 )
Unrealized currency
loss (3,022,382 )* (3,022,382 )
Total net unrealized loss
on open contracts (3,619,821 ) (3,619,821 )**
Offsetting of Derivative
Assets and Liabilities as of December 31, 2014:
Gross amounts not offset in
the Statements of
Financial Condition
Gross Amounts Recognized Gross Amounts Offset in
the Condition Net Amounts Presented in the Financial Condition Financial Instruments Cash
Collateral Received/Pledged** Net Amount
$
$
$
$
$
$
Assets
Futures 4,533,559 (797,767 ) 3,735,792 * — — 3,735,792
Forwards 2,011,895 (1,677,220 ) 334,675 * — — 334,675
Total Assets 6,545,454 (2,474,987 ) 4,070,467 — — 4,070,467
Liabilities
Futures (797,767 ) 797,767 — — — —
Forwards (1,677,220 ) 1,677,220 — — — —
Total
Liabilities (2,474,987 ) 2,474,987 — — — —
Unrealized currency
loss (3,465,597 )* (3,465,597 )
Total net unrealized gain
on open contracts 604,870 604,870 **
* Included as a component of
“Net unrealized gain (loss) on open contracts” on the
Statements of Financial Condition.
** In the event of default by
the Partnership, MS&amp;Co., the Partnership’s commodity
futures broker and the sole counterparty to the Partnership’s
off exchange-traded contracts, as applicable, has the right to
offset the Partnership’s obligation with the
Partnership’s cash held by MS&amp;Co., thereby minimizing
MS&amp;Co.’s risk of loss. There is no collateral posted by
MS&amp;Co.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
The effect of Trading
Activities on the Statements of Financial Condition as of
June 30, 2015:
Futures and
Forward Contracts Long Unrealized Gain Long Loss Short Unrealized Gain Short Loss Net Gain/(Loss) Average contracts outstanding (absolute
$
$
$
$
$
Commodity 189,106 (408,783 ) 919,294 (879,529 ) (179,912 ) 1,396
Equity 23,205 (414,108 ) 38,658 (41,577 ) (393,822 ) 729
Foreign currency 404,529 (494,508 ) 697,078 (591,143 ) 15,956 842
Interest rate 249,447 (188,417 ) 2,439 (103,130 ) (39,661 ) 2,711
Total 866,287 (1,505,816 ) 1,657,469 (1,615,379 ) (597,439 )
Unrealized currency
loss (3,022,382 )
Total net unrealized loss
on open contracts (3,619,821 )
The effect of Trading
Activities on the Statements of Financial Condition as of
December 31, 2014:
Futures and
Forward Contracts Long Gain Long Loss Short Unrealized Gain Short Unrealized Loss Net Unrealized Gain/(Loss) Average outstanding for the
year
$
$
$
$
$
Commodity 35,163 (640,745 ) 1,817,116 (81,599 ) 1,129,935 1,561
Equity 713,684 (173,835 ) 17,967 (76,616 ) 481,200 1,203
Foreign currency 267,933 (1,043,641 ) 1,855,362 (290,158 ) 789,496 1,355
Interest rate 1,829,953 (149,230 ) 8,276 (19,163 ) 1,669,836 4,328
Total 2,846,733 (2,007,451 ) 3,698,721 (467,536 ) 4,070,467
Unrealized currency
loss (3,465,597 )
Total net unrealized gain
on open contracts 604,870
The following tables
summarize the net trading results of the Partnership for the three
and six months ended June 30, 2015 and 2014,
respectively. The effect of Trading
Activities on the Statements of Income and Expenses for the Three
and Six Months Ended June 30, 2015, included in Total Trading
Results:
For the Three Months For the Six Months
Ended June 30,
2015 Ended June 30, 2015
Type of
Instrument
$
$
Commodity (2,628,647 ) (2,407,609 )
Equity (666,582 ) 1,306,830
Foreign currency (2,321,565 ) 998,978
Interest rate (3,097,465 ) (84,326 )
Unrealized currency gain
(loss) 27,598 443,215
Total (8,686,661 ) 257,088
Line items on the
Statements of Income and Expenses for the Three and Six Months
Ended June 30, 2015:
For the Three Months For the Six Months
Ended June 30,
2015 Ended June 30, 2015
Trading
Results
$
$
Net realized (5,318,944 ) 3,686,874
Net change in
unrealized (3,088,266 ) (4,224,691 )
Net realized (loss) gain
allocated from Blackwater Master Fund (219,310 ) 443,972
Net realized gain (loss)
allocated from SECOR Master Fund (769,360 ) 845,494
Net change in unrealized
depreciation allocated from Blackwater Master Fund (71,624 ) (558,999 )
Net change in unrealized
appreciation allocated from SECOR Master Fund 780,843 64,438
Total Trading
Results (8,686,661 ) 257,088
The effect of Trading
Activities on the Statements of Income and Expenses for the Three
and Six Months Ended June 30, 2014, included in Total Trading
Results:
For the Three Months For the Six Months
Ended June 30,
2014 Ended June 30, 2014
Type of
Instrument
$
$
Commodity (93,109 ) (4,868,497 )
Equity 2,956,361 5,687,715
Foreign currency 1,734,730 (11,163,561 )
Interest rate 3,431,181 12,465,146
Unrealized currency gain
(loss) (623 ) 18,044
Total 8,028,540 2,138,847
Line items on the
Statements of Income and Expenses for the Three and Six Months
Ended June 30, 2014:
For the Three Months For the Six Months
Ended June 30,
2014 Ended June 30, 2014
Trading
Results
$
$
Net realized 5,124,367 4,895,066
Net change in
unrealized 1,619,773 (1,907,244 )
Net realized gain allocated
from Blackwater Master Fund 1,598,733 145,302
Net change in unrealized
depreciation allocated from Blackwater Master Fund (314,333 ) (994,277 )
Total Trading
Results 8,028,540 2,138,847</t>
  </si>
  <si>
    <t>Fair Value Measurements</t>
  </si>
  <si>
    <t>Fair Value Disclosures [Abstract]</t>
  </si>
  <si>
    <t xml:space="preserve">7. Fair Value
Measurements Financial instruments are
carried at fair value, which is the price that would be received to
sell an asset or paid to transfer a liability in an orderly
transaction between market participants. Assets and liabilities
carried at fair value are classified and disclosed in the following
three levels: Level 1 — unadjusted quoted market prices in
active markets for identical assets and liabilities; Level 2
— inputs other than unadjusted quoted market prices that are
observable for the asset or liability, either directly or
indirectly (including unadjusted quoted market prices for similar
investments, interest rates and credit risk) and Level 3 —
unobservable inputs for the asset or liability (including the
Partnership’s own assumptions used in determining the fair
value of investments). In certain cases, the
inputs used to measure fair value may fall into different levels of
the fair value hierarchy. In such cases, an investment’s
level within the fair value hierarchy is based on the lowest level
of input that is significant to the fair value measurement. The
Partnership’s assessment of the significance of a particular
input to the fair value measurement in its entirety requires
judgment, and consideration of factors specific to the
investment. Transfers between levels
are recognized at the end of the reporting period. During the
period from January 1, 2015 to June 30, 2015, and the
twelve months ended December 31, 2014, there were no Level 3
assets and liabilities, and there were no transfers of assets or
liabilities between Level 1 and Level 2. The Partnership’s
assets and liabilities measured at fair value on a recurring basis
are summarized in the following tables by the type of inputs
applicable to the fair value measurements.
June 30,
2015 Level 1 Level 2 Level 3 Total
$
$
$
$
Assets
Investments in U.S.
Treasury bills — 45,819,381 n/a 45,819,381
Futures 1,101,290 — n/a 1,101,290
Forwards 491,811 930,655 n/a 1,422,466
Total Assets 1,593,101 46,750,036 n/a 48,343,137
Liabilities
Futures 1,718,909 — n/a 1,718,909
Forwards 388,768 1,013,518 n/a 1,402,286
Total
Liabilities 2,107,677 1,013,518 n/a 3,121,195
Unrealized currency
loss (3,022,382 )
*Net fair value (514,576 ) 45,736,518 n/a 42,199,560
December 31, 2014 Level 1 Level 2 Level 3 Total
$
$
$
$
Assets
Futures 4,533,559 — n/a 4,533,559
Forwards 274,957 1,736,938 n/a 2,011,895
Total Assets 4,808,516 1,736,938 n/a 6,545,454
Liabilities
Futures 797,767 — n/a 797,767
Forwards 372,992 1,304,228 n/a 1,677,220
Total
Liabilities 1,170,759 1,304,228 n/a 2,474,987
Unrealized currency
loss (3,465,597 )
*Net fair value 3,637,757 432,710 n/a 604,870
* This amount comprises the
“Net unrealized gain (loss) on open contracts” and
“Investments in U.S. Treasury bills”, on the Statements
of Financial Condition. Investment in Blackwater
Master Fund and SECOR Master Fund On December 1, 2011,
the Partnership invested a portion of its assets in Blackwater
Master Fund. Blackwater Master Fund was formed to permit accounts
managed now or in the future by Blackwater using the Global
Program, a proprietary, systematic trading program, to invest
together in one trading vehicle. Ceres is also the general partner
for Blackwater Master Fund. Individual and pooled accounts
currently managed by Blackwater, including the Partnership, are
permitted to be limited partners of Blackwater Master Fund. The
General Partner and Blackwater believe that trading through this
structure should promote efficiency and economy in the trading
process. On January 1, 2015,
the Partnership invested a portion of its assets in SECOR Master
Fund. SECOR Master Fund permits accounts managed by SECOR using a
variation of the program traded by SECOR Alpha Master Fund L.P., a
proprietary, systematic trading program, to invest together in one
trading vehicle. Individual and pooled accounts currently managed
by SECOR, including the Partnership, are permitted to be limited
partners of SECOR Master Fund. The General Partner and SECOR
believe that trading through this structure should promote
efficiency and economy in the trading process. Summarized information
reflecting the total assets, liabilities and capital of Blackwater
Master Fund as of June 30, 2015, and December 31, 2014
and SECOR Master Fund as of June 30, 2015, is shown in the
following tables.
June 30,
2015
Total Assets Total Liabilities Total Capital
Blackwater Master
Fund $ 17,180,101 $ 185,646 $ 16,994,455
SECOR Master
Fund $ 52,531,233 $ 22,372 $ 52,508,861
December 31,
2014
Total Assets Total Liabilities Total Capital
Blackwater Master
Fund $ 24,973,305 $ 43,208 $ 24,930,097 Summarized information for
the Partnership’s investment in, as of June 30, 2015 and
December 31, 2014, and the operations of, Blackwater Master
Fund for the three and six months ended June 30, 2015 and
2014, and investment in, as of June 30, 2015 and the operation
of SECOR Master Fund for the three and six months ended
June 30, 2015, is shown in the following tables:
June 30,
2015 December 31,
2014
% of Partnership Net
Assets Fair Value % of Partnership Net
Assets Fair Value
%
$ %
$
Blackwater Master
Fund 10.7 10,314,264 15.5 16,901,955
SECOR Master
Fund 27.5 26,540,780 — —
For the three months ended
June 30, 2015 For the six months ended
June 30, 2015
Partnership’s pro
rata Net
Income (Loss) Investment Objective Redemption Permitted Partnership’s pro
rata Net Income/(Loss) Investment Objective Redemption Permitted
$
$
Blackwater Master
Fund (290,934 ) Commodity Portfolio Monthly (115,027 ) Commodity Portfolio Monthly
SECOR Master
Fund 11,483 Commodity Portfolio Monthly 909,932 Commodity Portfolio Monthly
For the three months ended
June 30, 2014 For the six months ended
June 30, 2014
Partnership’s pro
rata Net
Income Investment Objective Redemption Permitted Partnership’s pro
rata Net
Loss Investment Objective Redemption Permitted
$
$
Blackwater Master
Fund 1,284,400 Commodity Portfolio Monthly (848,975 ) Commodity Portfolio Monthly Blackwater Master Fund and
SECOR Master Fund do not pay any management or incentive fees
related to the Partnership’s investment in the fund. These
fees are accrued and paid by the Partnership. The Partnership
reimburses Blackwater Master Fund and SECOR Master Fund for all
brokerage related fees borne by Blackwater Master Fund and SECOR
Master Fund on behalf of the Partnership’s
investment. As of June 30, 2015
and December 31, 2014, the Partnership owned approximately
60.7% and 67.8%, respectively, of Blackwater Master Fund and 50.5%
and 0%, respectively, of SECOR Master Fund. It is the
Partnership’s intention to continue to invest in Blackwater
Master Fund and SECOR Master Fund. The performance of the
Partnership is directly affected by the performance of Blackwater
Master Fund and SECOR Master Fund. The tables below represent
summarized income statement information for Blackwater Master Fund
for the three and six months ended June 30, 2015 and 2014 and
SECOR Master Fund for the three and six months ended June 30,
2015, to meet the requirements of Regulation S-X rule
3-09:
For the Three
Months
Ended
June 30, 2015 Investment Income Net Investment Loss Total Trading Results Net Loss
$
$
$
$
Blackwater Master
Fund 298 (12,900 ) (455,735 ) (468,635 )
SECOR Master
Fund 806 (100,822 ) (143,575 ) (244,397 )
For the Six
Months
Ended
June 30, 2015 Investment Income Net Investment Total Trading Net Income/
$
$
$
$
Blackwater Master
Fund 730 (23,133 ) (209,927 ) (233,060 )
SECOR Master
Fund 1,612 (221,230 ) 2,557,803 2,336,573
For the Three
Months
Ended
June 30, 2014 Investment Income Net Investment Total Trading Net Income
$
$
$
$
Blackwater Master
Fund 1,503 (24,208 ) 2,304,526 2,280,318
For the Six
Months
Ended
June 30, 2014 Investment Income Net Investment Total Trading Net Loss
$
$
$
$
Blackwater Master
Fund 5,469 (47,346 ) (1,729,574 ) (1,776,920 ) </t>
  </si>
  <si>
    <t>Subsequent Events</t>
  </si>
  <si>
    <t>Subsequent Events [Abstract]</t>
  </si>
  <si>
    <t>8. Subsequent
Events The General Partner
evaluates events that occur after the balance sheet date but before
financial statements are issued. The General Partner has assessed
the subsequent events through the date of issuance and has
determined that, other than the event listed below, there were no
subsequent events requiring adjustment of, or disclosure in, the
financial statements. On or about July 31,
2015, the General Partner delegated certain administrative
functions to SS&amp;C Technologies, Inc., a Delaware corporation,
currently doing business as SS&amp;C GlobeOp (the
“Administrator”). Pursuant to a Master Services
Agreement, the Administrator will furnish certain administrative,
accounting, regulatory, reporting, tax and other services as agreed
from time to time. In addition, the Administrator will maintain
certain books and records of the Partnership, Trading Company and
Master Funds. The costs of retaining the Administrator will be
allocated among the pools operated by the General Partner,
including the Partnership. The General Partner does not expect that
such additional expense will have a material impact on the
Partnership’s break even point.</t>
  </si>
  <si>
    <t>Basis of Presentation and Summary of Significant Accounting Policies (Policies)</t>
  </si>
  <si>
    <t>Use of Estimates</t>
  </si>
  <si>
    <t>Use of
Estimates Certain prior period
amounts have been reclassified to conform to current period
presentation. Amounts reported separately on the Statements of
Income and Expenses and Changes in Partners’ Capital as
ongoing selling agent fees and clearing fees were previously
combined and presented as brokerage commissions.</t>
  </si>
  <si>
    <t>Partnership's Investments</t>
  </si>
  <si>
    <t>Partnership’s
Investments
The Partnership carries its
investments in Blackwater Master Fund and SECOR Master Fund
(collectively, the “Master Funds”) at fair value based
on its proportionate interest in the respective Master Fund’s
net asset value as calculated by the Master Funds.</t>
  </si>
  <si>
    <t>Restricted and Unrestricted Cash</t>
  </si>
  <si>
    <t>Restricted and
Unrestricted Cash</t>
  </si>
  <si>
    <t>Investment Company Status</t>
  </si>
  <si>
    <t>Investment Company
Status “Financial Services —
Investment Companies (Topic 946): Amendments to the Scope,
Measurement and Disclosure Requirements</t>
  </si>
  <si>
    <t>Income Taxes</t>
  </si>
  <si>
    <t>Net Income (Loss) per Unit</t>
  </si>
  <si>
    <t>Net Income (Loss) per
Unit Financial
Highlights</t>
  </si>
  <si>
    <t>New Accounting Pronouncements</t>
  </si>
  <si>
    <t>New Accounting
Pronouncements Disclosures for
Investments in Certain Entities That Calculate Net Asset Value per
Share (or Its Equivalent)
Early adoption is
permitted. The Partnership has elected to adopt the guidance as of
June 30, 2015. The adoption did not have any impact on the
Partnership’s fair value measurement disclosures.</t>
  </si>
  <si>
    <t>Financial Highlights (Tables)</t>
  </si>
  <si>
    <t>Financial Highlights for Limited Partner Class</t>
  </si>
  <si>
    <t>Financial highlights for
the limited partner class for the three and six months ended
June 30, 2015 and 2014 were as follows:
For the Three Months Ended June 30, For the Six Months Ended June 30,
2015 2014 2015 2014
Per Unit operating
performance:
Net asset value at the
beginning of period: $ 20.25 $ 15.53 $ 19.07 $ 16.55
Net Investment Loss (2) (0.27 ) (0.20 ) (0.67 ) (0.52 )
Realized/Unrealized Gain
(Loss) (1.59 ) 1.12 (0.01 ) 0.42
Net Income
(Loss) (1.86 ) 0.92 (0.68 ) (0.10 )
Net asset value,
June 30: $ 18.39 $ 16.45 $ 18.39 $ 16.45
Ratios to average net
assets: (1)
Net Investment Loss (2) (5.7 )% (5.3 )% (6.3 )% (6.6 )%
Expenses before Incentive
Fees 5.7 % 5.3 % 5.6 % 6.6 %
Incentive Fees — (3) — (3) 0.7 % — (3)
Expenses after Incentive
Fees 5.7 % 5.3 % 6.3 % 6.6 %
Total return before
Incentive Fees (9.2 )% 5.9 % (2.9 )% (0.6 )%
Incentive Fees — (3) — (3) 0.7 % — (3)
Total return after
Incentive Fees (9.2 )% 5.9 % (3.6 )% (0.6 )%
(1)
Annualized (except for incentive fees if
applicable).
(2)
Interest income less total expenses.
(3)
Amount less than $0.005 per Unit.</t>
  </si>
  <si>
    <t>Financial Instruments (Tables)</t>
  </si>
  <si>
    <t>Net Unrealized Gain (Loss) on Open Contracts</t>
  </si>
  <si>
    <t xml:space="preserve">The net unrealized gains
(losses) on open contracts, reported as a component of
“Trading Equity” on the Statements of Financial
Condition, and their longest contract maturities were as
follows:
Net Unrealized Gains
(Losses) on Open Contracts Longest
Maturities
Date Exchange-Traded Off-Exchange-Traded Total Exchange-Traded Off-Exchange-Traded
$
$
$
Jun. 30, 2015 (3,536,958 ) (82,863 ) (3,619,821 ) Sep. 2018 Dec. 2015
Dec. 31, 2014 172,160 432,710 604,870 Mar. 2018 Jun. 2015 </t>
  </si>
  <si>
    <t>Derivatives and Hedging (Tables)</t>
  </si>
  <si>
    <t>Offsetting of Derivative Assets and Liabilities</t>
  </si>
  <si>
    <t>The following tables
summarize the gross and net amounts recognized relating to the
assets and liabilities of the Partnership’s derivative
instruments and transactions eligible for offset subject to master
netting agreements or similar agreements as of June 30, 2015
and December 31, 2014, respectively.
Offsetting of Derivative
Assets and Liabilities as of June 30, 2015:
Gross amounts not offset in
the Statements of Financial Condition
Gross Amounts Recognized Gross Amounts Offset in
the Condition Net Amounts Presented in the Financial Condition Financial Instruments Cash
Collateral Received/Pledged** Net Amount
$
$
$
$
$
$
Assets
Futures 1,101,290 (1,101,290 ) — — — —
Forwards 1,422,466 (1,402,286 ) 20,180 * — — 20,180
Total Assets 2,523,756 (2,503,576 ) 20,180 — — 20,180
Liabilities
Futures (1,718,909 ) 1,101,290 (617,619 )* — — (617,619 )
Forwards (1,402,286 ) 1,402,286 — — — –
Total
Liabilities (3,121,195 ) 2,503,576 (617,619 ) — — (617,619 )
Unrealized currency
loss (3,022,382 )* (3,022,382 )
Total net unrealized loss
on open contracts (3,619,821 ) (3,619,821 )**
Offsetting of Derivative
Assets and Liabilities as of December 31, 2014:
Gross amounts not offset in
the Statements of
Financial Condition
Gross Amounts Recognized Gross Amounts Offset in
the Condition Net Amounts Presented in the Financial Condition Financial Instruments Cash
Collateral Received/Pledged** Net Amount
$
$
$
$
$
$
Assets
Futures 4,533,559 (797,767 ) 3,735,792 * — — 3,735,792
Forwards 2,011,895 (1,677,220 ) 334,675 * — — 334,675
Total Assets 6,545,454 (2,474,987 ) 4,070,467 — — 4,070,467
Liabilities
Futures (797,767 ) 797,767 — — — —
Forwards (1,677,220 ) 1,677,220 — — — —
Total
Liabilities (2,474,987 ) 2,474,987 — — — —
Unrealized currency
loss (3,465,597 )* (3,465,597 )
Total net unrealized gain
on open contracts 604,870 604,870 **
* Included as a component of
“Net unrealized gain (loss) on open contracts” on the
Statements of Financial Condition.
** In the event of default by
the Partnership, MS&amp;Co., the Partnership’s commodity
futures broker and the sole counterparty to the Partnership’s
off exchange-traded contracts, as applicable, has the right to
offset the Partnership’s obligation with the
Partnership’s cash held by MS&amp;Co., thereby minimizing
MS&amp;Co.’s risk of loss. There is no collateral posted by
MS&amp;Co. and as such, in the event of default by MS&amp;Co., the
Partnership is exposed to the amount shown on the Statements of
Financial Condition. In the case of exchange-traded contracts, the
Partnership’s exposure to counterparty risk may be reduced
since the exchange’s clearinghouse interposes its credit
between buyer and seller and the clearinghouse’s guarantee
fund may be available in the event of a default.</t>
  </si>
  <si>
    <t>Schedule of Effect of Trading Activities on the Statements of Financial Condition</t>
  </si>
  <si>
    <t>The effect of Trading
Activities on the Statements of Financial Condition as of
June 30, 2015:
Futures and
Forward Contracts Long Unrealized Gain Long Loss Short Unrealized Gain Short Loss Net Gain/(Loss) Average contracts outstanding (absolute
$
$
$
$
$
Commodity 189,106 (408,783 ) 919,294 (879,529 ) (179,912 ) 1,396
Equity 23,205 (414,108 ) 38,658 (41,577 ) (393,822 ) 729
Foreign currency 404,529 (494,508 ) 697,078 (591,143 ) 15,956 842
Interest rate 249,447 (188,417 ) 2,439 (103,130 ) (39,661 ) 2,711
Total 866,287 (1,505,816 ) 1,657,469 (1,615,379 ) (597,439 )
Unrealized currency
loss (3,022,382 )
Total net unrealized loss
on open contracts (3,619,821 )
The effect of Trading
Activities on the Statements of Financial Condition as of
December 31, 2014:
Futures and
Forward Contracts Long Gain Long Loss Short Unrealized Gain Short Unrealized Loss Net Unrealized Gain/(Loss) Average outstanding for the
year
$
$
$
$
$
Commodity 35,163 (640,745 ) 1,817,116 (81,599 ) 1,129,935 1,561
Equity 713,684 (173,835 ) 17,967 (76,616 ) 481,200 1,203
Foreign currency 267,933 (1,043,641 ) 1,855,362 (290,158 ) 789,496 1,355
Interest rate 1,829,953 (149,230 ) 8,276 (19,163 ) 1,669,836 4,328
Total 2,846,733 (2,007,451 ) 3,698,721 (467,536 ) 4,070,467
Unrealized currency
loss (3,465,597 )
Total net unrealized gain
on open contracts 604,870</t>
  </si>
  <si>
    <t>Schedule of Effect of Trading Activities on the Statements of Income and Expenses</t>
  </si>
  <si>
    <t>The effect of Trading
Activities on the Statements of Income and Expenses for the Three
and Six Months Ended June 30, 2015, included in Total Trading
Results:
For the Three Months For the Six Months
Ended June 30,
2015 Ended June 30, 2015
Type of
Instrument
$
$
Commodity (2,628,647 ) (2,407,609 )
Equity (666,582 ) 1,306,830
Foreign currency (2,321,565 ) 998,978
Interest rate (3,097,465 ) (84,326 )
Unrealized currency gain
(loss) 27,598 443,215
Total (8,686,661 ) 257,088
Line items on the
Statements of Income and Expenses for the Three and Six Months
Ended June 30, 2015:
For the Three Months For the Six Months
Ended June 30,
2015 Ended June 30, 2015
Trading
Results
$
$
Net realized (5,318,944 ) 3,686,874
Net change in
unrealized (3,088,266 ) (4,224,691 )
Net realized (loss) gain
allocated from Blackwater Master Fund (219,310 ) 443,972
Net realized gain (loss)
allocated from SECOR Master Fund (769,360 ) 845,494
Net change in unrealized
depreciation allocated from Blackwater Master Fund (71,624 ) (558,999 )
Net change in unrealized
appreciation allocated from SECOR Master Fund 780,843 64,438
Total Trading
Results (8,686,661 ) 257,088
The effect of Trading
Activities on the Statements of Income and Expenses for the Three
and Six Months Ended June 30, 2014, included in Total Trading
Results:
For the Three Months For the Six Months
Ended June 30,
2014 Ended June 30, 2014
Type of
Instrument
$
$
Commodity (93,109 ) (4,868,497 )
Equity 2,956,361 5,687,715
Foreign currency 1,734,730 (11,163,561 )
Interest rate 3,431,181 12,465,146
Unrealized currency gain
(loss) (623 ) 18,044
Total 8,028,540 2,138,847
Line items on the
Statements of Income and Expenses for the Three and Six Months
Ended June 30, 2014:
For the Three Months For the Six Months
Ended June 30,
2014 Ended June 30, 2014
Trading
Results
$
$
Net realized 5,124,367 4,895,066
Net change in
unrealized 1,619,773 (1,907,244 )
Net realized gain allocated
from Blackwater Master Fund 1,598,733 145,302
Net change in unrealized
depreciation allocated from Blackwater Master Fund (314,333 ) (994,277 )
Total Trading
Results 8,028,540 2,138,847</t>
  </si>
  <si>
    <t>Fair Value Measurements (Tables)</t>
  </si>
  <si>
    <t>Assets and Liabilities Measured at Fair Value on a Recurring Basis</t>
  </si>
  <si>
    <t>The Partnership’s
assets and liabilities measured at fair value on a recurring basis
are summarized in the following tables by the type of inputs
applicable to the fair value measurements.
June 30,
2015 Level 1 Level 2 Level 3 Total
$
$
$
$
Assets
Investments in U.S.
Treasury bills — 45,819,381 n/a 45,819,381
Futures 1,101,290 — n/a 1,101,290
Forwards 491,811 930,655 n/a 1,422,466
Total Assets 1,593,101 46,750,036 n/a 48,343,137
Liabilities
Futures 1,718,909 — n/a 1,718,909
Forwards 388,768 1,013,518 n/a 1,402,286
Total
Liabilities 2,107,677 1,013,518 n/a 3,121,195
Unrealized currency
loss (3,022,382 )
*Net fair value (514,576 ) 45,736,518 n/a 42,199,560
December 31, 2014 Level 1 Level 2 Level 3 Total
$
$
$
$
Assets
Futures 4,533,559 — n/a 4,533,559
Forwards 274,957 1,736,938 n/a 2,011,895
Total Assets 4,808,516 1,736,938 n/a 6,545,454
Liabilities
Futures 797,767 — n/a 797,767
Forwards 372,992 1,304,228 n/a 1,677,220
Total
Liabilities 1,170,759 1,304,228 n/a 2,474,987
Unrealized currency
loss (3,465,597 )
*Net fair value 3,637,757 432,710 n/a 604,870
* This amount comprises the
“Net unrealized gain (loss) on open contracts” and
“Investments in U.S. Treasury bills”, on the Statements
of Financial Condition.</t>
  </si>
  <si>
    <t>Summary of Total Assets, Liabilities and Capital</t>
  </si>
  <si>
    <t xml:space="preserve">Summarized information
reflecting the total assets, liabilities and capital of Blackwater
Master Fund as of June 30, 2015, and December 31, 2014
and SECOR Master Fund as of June 30, 2015, is shown in the
following tables.
June 30,
2015
Total Assets Total Liabilities Total Capital
Blackwater Master
Fund $ 17,180,101 $ 185,646 $ 16,994,455
SECOR Master
Fund $ 52,531,233 $ 22,372 $ 52,508,861
December 31,
2014
Total Assets Total Liabilities Total Capital
Blackwater Master
Fund $ 24,973,305 $ 43,208 $ 24,930,097 </t>
  </si>
  <si>
    <t>Summary of Partnership's Investments</t>
  </si>
  <si>
    <t>Summarized information for
the Partnership’s investment in, as of June 30, 2015 and
December 31, 2014, and the operations of, Blackwater Master
Fund for the three and six months ended June 30, 2015 and
2014, and investment in, as of June 30, 2015 and the operation
of SECOR Master Fund for the three and six months ended
June 30, 2015, is shown in the following tables:
June 30,
2015 December 31,
2014
% of Partnership Net
Assets Fair Value % of Partnership Net
Assets Fair Value
%
$ %
$
Blackwater Master
Fund 10.7 10,314,264 15.5 16,901,955
SECOR Master
Fund 27.5 26,540,780 — —
For the three months ended
June 30, 2015 For the six months ended
June 30, 2015
Partnership’s pro
rata Net
Income (Loss) Investment Objective Redemption Permitted Partnership’s pro
rata Net Income/(Loss) Investment Objective Redemption Permitted
$
$
Blackwater Master
Fund (290,934 ) Commodity Portfolio Monthly (115,027 ) Commodity Portfolio Monthly
SECOR Master
Fund 11,483 Commodity Portfolio Monthly 909,932 Commodity Portfolio Monthly
For the three months ended
June 30, 2014 For the six months ended
June 30, 2014
Partnership’s pro
rata Net
Income Investment Objective Redemption Permitted Partnership’s pro
rata Net
Loss Investment Objective Redemption Permitted
$
$
Blackwater Master
Fund 1,284,400 Commodity Portfolio Monthly (848,975 ) Commodity Portfolio Monthly</t>
  </si>
  <si>
    <t>Income Statement Information of Investments</t>
  </si>
  <si>
    <t xml:space="preserve">The tables below represent
summarized income statement information for Blackwater Master Fund
for the three and six months ended June 30, 2015 and 2014 and
SECOR Master Fund for the three and six months ended June 30,
2015, to meet the requirements of Regulation S-X rule
3-09:
For the Three
Months
Ended
June 30, 2015 Investment Income Net Investment Loss Total Trading Results Net Loss
$
$
$
$
Blackwater Master
Fund 298 (12,900 ) (455,735 ) (468,635 )
SECOR Master
Fund 806 (100,822 ) (143,575 ) (244,397 )
For the Six
Months
Ended
June 30, 2015 Investment Income Net Investment Total Trading Net Income/
$
$
$
$
Blackwater Master
Fund 730 (23,133 ) (209,927 ) (233,060 )
SECOR Master
Fund 1,612 (221,230 ) 2,557,803 2,336,573
For the Three
Months
Ended
June 30, 2014 Investment Income Net Investment Total Trading Net Income
$
$
$
$
Blackwater Master
Fund 1,503 (24,208 ) 2,304,526 2,280,318
For the Six
Months
Ended
June 30, 2014 Investment Income Net Investment Total Trading Net Loss
$
$
$
$
Blackwater Master
Fund 5,469 (47,346 ) (1,729,574 ) (1,776,920 ) </t>
  </si>
  <si>
    <t>Financial Highlights - Financial Highlights for Limited Partner Class (Detail) - $ / shares</t>
  </si>
  <si>
    <t>Per Unit operating performance:</t>
  </si>
  <si>
    <t>Net asset value at the beginning of period (in dollars per unit)</t>
  </si>
  <si>
    <t>Net Investment Loss (in dollars per unit)</t>
  </si>
  <si>
    <t>Realized/Unrealized Gain (Loss)(in dollars per unit)</t>
  </si>
  <si>
    <t>Net Income (Loss)</t>
  </si>
  <si>
    <t>Net asset value, period end (in dollars per unit)</t>
  </si>
  <si>
    <t>Ratios to average net assets:</t>
  </si>
  <si>
    <t>Net Investment Loss (in hundredths)</t>
  </si>
  <si>
    <t>(5.70%)</t>
  </si>
  <si>
    <t>(5.30%)</t>
  </si>
  <si>
    <t>(6.30%)</t>
  </si>
  <si>
    <t>(6.60%)</t>
  </si>
  <si>
    <t>Expenses before Incentive Fees (in hundredths)</t>
  </si>
  <si>
    <t>5.70%</t>
  </si>
  <si>
    <t>5.30%</t>
  </si>
  <si>
    <t>5.60%</t>
  </si>
  <si>
    <t>6.60%</t>
  </si>
  <si>
    <t>Incentive Fees (in hundredths)</t>
  </si>
  <si>
    <t>0.70%</t>
  </si>
  <si>
    <t>Expenses after Incentive Fees (in hundredths)</t>
  </si>
  <si>
    <t>6.30%</t>
  </si>
  <si>
    <t>Total return before Incentive Fees (in hundredths)</t>
  </si>
  <si>
    <t>(9.20%)</t>
  </si>
  <si>
    <t>5.90%</t>
  </si>
  <si>
    <t>(2.90%)</t>
  </si>
  <si>
    <t>(0.60%)</t>
  </si>
  <si>
    <t>Total return after Incentive Fees (in hundredths)</t>
  </si>
  <si>
    <t>(3.60%)</t>
  </si>
  <si>
    <t>Financial Highlights - Financial Highlights for Limited Partner Class (Parenthetical) (Detail)</t>
  </si>
  <si>
    <t>Jun. 30, 2015$ / shares</t>
  </si>
  <si>
    <t>Maximum [Member]</t>
  </si>
  <si>
    <t>Financial Information Additional Disclosure Disclosure [Line Items]</t>
  </si>
  <si>
    <t>Interest Income (in dollars per unit)</t>
  </si>
  <si>
    <t>Related Party Transactions - Additional Information (Detail)</t>
  </si>
  <si>
    <t>Cash holdings percentage for margin requirements used in interest income calculation (in hundredths)</t>
  </si>
  <si>
    <t>100.00%</t>
  </si>
  <si>
    <t>Percentage of monthly average of 4-week U.S. treasury bill discount rate as rate from partnership interest income (in hundredths)</t>
  </si>
  <si>
    <t>80.00%</t>
  </si>
  <si>
    <t>Financial Instruments - Net Unrealized Gain (Loss) on Open Contracts (Detail) - USD ($)</t>
  </si>
  <si>
    <t>12 Months Ended</t>
  </si>
  <si>
    <t>Investment Holdings [Line Items]</t>
  </si>
  <si>
    <t>Exchange-Traded [Member]</t>
  </si>
  <si>
    <t>Longest Maturities Date</t>
  </si>
  <si>
    <t>Sep. 30,
		2018</t>
  </si>
  <si>
    <t>Mar. 31,
		2018</t>
  </si>
  <si>
    <t>Off-Exchange-Traded [Member]</t>
  </si>
  <si>
    <t>Dec. 31,
		2015</t>
  </si>
  <si>
    <t>Financial Instruments - Additional Information (Detail) - USD ($)</t>
  </si>
  <si>
    <t>Cash held by acting commodity futures brokers administrating open contracts</t>
  </si>
  <si>
    <t>Derivatives and Hedging - Offsetting of Derivative Assets and Liabilities (Detail) - USD ($)</t>
  </si>
  <si>
    <t>Offsetting Assets [Line Items]</t>
  </si>
  <si>
    <t>Gross Amounts Recognized, Assets</t>
  </si>
  <si>
    <t>Gross Amounts Offset in the Statements of Financial Condition, Assets</t>
  </si>
  <si>
    <t>Net Amounts Presented in the Statements of Financial Condition, Assets</t>
  </si>
  <si>
    <t>Financial Instruments, Assets</t>
  </si>
  <si>
    <t>Cash Collateral Received/Pledged, Assets</t>
  </si>
  <si>
    <t>Net Amount, Assets</t>
  </si>
  <si>
    <t>Gross Amounts Recognized, Liabilities</t>
  </si>
  <si>
    <t>Gross Amounts Offset in the Statements of Financial Condition, Liabilities</t>
  </si>
  <si>
    <t>Net Amounts Presented in the Statements of Financial Condition, Liabilities</t>
  </si>
  <si>
    <t>Financial Instruments, Liabilities</t>
  </si>
  <si>
    <t>Cash Collateral Received/Pledged, Liabilities</t>
  </si>
  <si>
    <t>Net Amount, Liabilities</t>
  </si>
  <si>
    <t>Total net unrealized gain on open contracts</t>
  </si>
  <si>
    <t>Unrealized currency loss, amounts not offset</t>
  </si>
  <si>
    <t>Total net unrealized gain (loss) on open contracts, amounts not offset</t>
  </si>
  <si>
    <t>Future Contract [Member]</t>
  </si>
  <si>
    <t>Forward Contracts [Member]</t>
  </si>
  <si>
    <t>Derivatives and Hedging - Schedule of Effect of Trading Activities on the Statements of Financial Condition (Detail)</t>
  </si>
  <si>
    <t>Jun. 30, 2015USD ($)Contracts</t>
  </si>
  <si>
    <t>Dec. 31, 2014USD ($)Contracts</t>
  </si>
  <si>
    <t>Derivative [Line Items]</t>
  </si>
  <si>
    <t>Net unrealized gain/(loss)</t>
  </si>
  <si>
    <t>Total net unrealized gain (loss) on open contracts</t>
  </si>
  <si>
    <t>Futures and Forward Contracts [Member] | Contracts Purchased [Member]</t>
  </si>
  <si>
    <t>Unrealized Gain</t>
  </si>
  <si>
    <t>Unrealized Loss</t>
  </si>
  <si>
    <t>Futures and Forward Contracts [Member] | Contracts Sold [Member]</t>
  </si>
  <si>
    <t>Futures and Forward Contracts [Member] | Commodity [Member]</t>
  </si>
  <si>
    <t>Average number of contracts outstanding | Contracts</t>
  </si>
  <si>
    <t>Futures and Forward Contracts [Member] | Commodity [Member] | Contracts Purchased [Member]</t>
  </si>
  <si>
    <t>Futures and Forward Contracts [Member] | Commodity [Member] | Contracts Sold [Member]</t>
  </si>
  <si>
    <t>Futures and Forward Contracts [Member] | Equity [Member]</t>
  </si>
  <si>
    <t>Futures and Forward Contracts [Member] | Equity [Member] | Contracts Purchased [Member]</t>
  </si>
  <si>
    <t>Futures and Forward Contracts [Member] | Equity [Member] | Contracts Sold [Member]</t>
  </si>
  <si>
    <t>Futures and Forward Contracts [Member] | Foreign Currency [Member]</t>
  </si>
  <si>
    <t>Futures and Forward Contracts [Member] | Foreign Currency [Member] | Contracts Purchased [Member]</t>
  </si>
  <si>
    <t>Futures and Forward Contracts [Member] | Foreign Currency [Member] | Contracts Sold [Member]</t>
  </si>
  <si>
    <t>Futures and Forward Contracts [Member] | Interest Rate [Member]</t>
  </si>
  <si>
    <t>Futures and Forward Contracts [Member] | Interest Rate [Member] | Contracts Purchased [Member]</t>
  </si>
  <si>
    <t>Futures and Forward Contracts [Member] | Interest Rate [Member] | Contracts Sold [Member]</t>
  </si>
  <si>
    <t>Derivatives and Hedging - Schedule of Effect of Trading Activities on the Statements of Income and Expenses (Detail) - USD ($)</t>
  </si>
  <si>
    <t>Unrealized currency gain (loss)</t>
  </si>
  <si>
    <t>Trading results</t>
  </si>
  <si>
    <t>Net change in unrealized appreciation (depreciation) allocated from Master Fund</t>
  </si>
  <si>
    <t>Commodity [Member]</t>
  </si>
  <si>
    <t>Equity [Member]</t>
  </si>
  <si>
    <t>Foreign Currency [Member]</t>
  </si>
  <si>
    <t>Interest Rate [Member]</t>
  </si>
  <si>
    <t>Net realized (loss) gain allocated from Master Fund</t>
  </si>
  <si>
    <t>Fair Value Measurements - Assets and Liabilities Measured at Fair Value on a Recurring Basis (Detail) - USD ($)</t>
  </si>
  <si>
    <t>Assets and Liabilities Measured at Fair Value</t>
  </si>
  <si>
    <t>Assets</t>
  </si>
  <si>
    <t>Fair Value, Measurements, Recurring [Member]</t>
  </si>
  <si>
    <t>Futures</t>
  </si>
  <si>
    <t>Forwards</t>
  </si>
  <si>
    <t>Liabilities</t>
  </si>
  <si>
    <t>Fair Value, Measurements, Recurring [Member] | U.S. Treasury Bills [Member]</t>
  </si>
  <si>
    <t>Fair Value, Measurements, Recurring [Member] | Unadjusted Quoted Prices in Active Markets for Identical Assets (Level 1) [Member]</t>
  </si>
  <si>
    <t>Fair Value, Measurements, Recurring [Member] | Significant Other Observable Inputs (Level 2) [Member]</t>
  </si>
  <si>
    <t>Fair Value, Measurements, Recurring [Member] | Significant Other Observable Inputs (Level 2) [Member] | U.S. Treasury Bills [Member]</t>
  </si>
  <si>
    <t>Fair Value Measurements - Summary of Total Assets, Liabilities and Capital (Detail) - USD ($)</t>
  </si>
  <si>
    <t>Derivatives, Fair Value [Line Items]</t>
  </si>
  <si>
    <t>Total Capital</t>
  </si>
  <si>
    <t>Fair Value Measurements - Summary of Partnership's Investments (Detail) - USD ($)</t>
  </si>
  <si>
    <t>Percentage of Partnership Net Assets (in hundredths)</t>
  </si>
  <si>
    <t>10.70%</t>
  </si>
  <si>
    <t>15.50%</t>
  </si>
  <si>
    <t>Partnership's pro rata Net Income (Loss)</t>
  </si>
  <si>
    <t>Investment Objective</t>
  </si>
  <si>
    <t>Redemption Permitted</t>
  </si>
  <si>
    <t>27.50%</t>
  </si>
  <si>
    <t>Fair Value Measurements and Disclosures - Additional Information (Detail)</t>
  </si>
  <si>
    <t>Summarized Information of Investments</t>
  </si>
  <si>
    <t>Percentage of partnership owned (in hundredths)</t>
  </si>
  <si>
    <t>60.70%</t>
  </si>
  <si>
    <t>67.80%</t>
  </si>
  <si>
    <t>50.50%</t>
  </si>
  <si>
    <t>0.00%</t>
  </si>
  <si>
    <t>Fair Value Measurements - Income Statement Information of Investments (Detail) - USD ($)</t>
  </si>
  <si>
    <t>Investment Income</t>
  </si>
  <si>
    <t>Net Investment Loss</t>
  </si>
</sst>
</file>

<file path=xl/styles.xml><?xml version="1.0" encoding="utf-8"?>
<styleSheet xmlns="http://schemas.openxmlformats.org/spreadsheetml/2006/main">
  <numFmts count="4">
    <numFmt formatCode="#,##0.000_);(#,##0.000)" numFmtId="165"/>
    <numFmt formatCode="_(&quot;$ &quot;#,##0_);_(&quot;$ &quot;(#,##0)" numFmtId="166"/>
    <numFmt formatCode="_(&quot;$ &quot;#,##0.00_);_(&quot;$ &quot;(#,##0.00)" numFmtId="167"/>
    <numFmt formatCode="_(&quot;$ &quot;#,##0.000_);_(&quot;$ &quot;(#,##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sharedStrings.xml" Type="http://schemas.openxmlformats.org/officeDocument/2006/relationships/sharedStrings"/><ns0:Relationship Id="rId35" Target="styles.xml" Type="http://schemas.openxmlformats.org/officeDocument/2006/relationships/styles"/><ns0:Relationship Id="rId36"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50"/>
    <col customWidth="1" max="3" min="3" width="14"/>
  </cols>
  <sheetData>
    <row r="1" spans="1:3">
      <c r="A1" t="s" s="1">
        <v>0</v>
      </c>
      <c r="B1" t="s" s="2">
        <v>1</v>
      </c>
    </row>
    <row r="2" spans="1:3">
      <c r="B2" t="s" s="2">
        <v>2</v>
      </c>
      <c r="C2" t="s" s="2">
        <v>3</v>
      </c>
    </row>
    <row r="3" spans="1:3">
      <c r="A3" t="s" s="3">
        <v>4</v>
      </c>
    </row>
    <row r="4" spans="1:3">
      <c r="A4" t="s" s="4">
        <v>5</v>
      </c>
      <c r="B4" t="s" s="4">
        <v>6</v>
      </c>
    </row>
    <row r="5" spans="1:3">
      <c r="A5" t="s" s="4">
        <v>7</v>
      </c>
      <c r="B5" t="s" s="4">
        <v>8</v>
      </c>
    </row>
    <row r="6" spans="1:3">
      <c r="A6" t="s" s="4">
        <v>9</v>
      </c>
      <c r="B6" t="s" s="4">
        <v>10</v>
      </c>
    </row>
    <row r="7" spans="1:3">
      <c r="A7" t="s" s="4">
        <v>11</v>
      </c>
      <c r="B7" t="n" s="5">
        <v>2015</v>
      </c>
    </row>
    <row r="8" spans="1:3">
      <c r="A8" t="s" s="4">
        <v>12</v>
      </c>
      <c r="B8" t="s" s="6">
        <v>13</v>
      </c>
    </row>
    <row r="9" spans="1:3">
      <c r="A9" t="s" s="4">
        <v>14</v>
      </c>
      <c r="B9" t="s" s="6">
        <v>15</v>
      </c>
    </row>
    <row r="10" spans="1:3">
      <c r="A10" t="s" s="4">
        <v>16</v>
      </c>
      <c r="B10" t="s" s="4">
        <v>17</v>
      </c>
    </row>
    <row r="11" spans="1:3">
      <c r="A11" t="s" s="4">
        <v>18</v>
      </c>
      <c r="B11" t="n" s="5">
        <v>925306</v>
      </c>
    </row>
    <row r="12" spans="1:3">
      <c r="A12" t="s" s="4">
        <v>19</v>
      </c>
      <c r="B12" t="s" s="4">
        <v>20</v>
      </c>
    </row>
    <row r="13" spans="1:3">
      <c r="A13" t="s" s="4">
        <v>21</v>
      </c>
      <c r="B13" t="s" s="4">
        <v>22</v>
      </c>
    </row>
    <row r="14" spans="1:3">
      <c r="A14" t="s" s="4">
        <v>23</v>
      </c>
      <c r="C14" t="n" s="7">
        <v>5106822.70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60</v>
      </c>
      <c r="B1" t="s" s="2">
        <v>1</v>
      </c>
    </row>
    <row r="2" spans="1:2">
      <c r="B2" t="s" s="2">
        <v>2</v>
      </c>
    </row>
    <row r="3" spans="1:2">
      <c r="A3" t="s" s="3">
        <v>155</v>
      </c>
    </row>
    <row r="4" spans="1:2">
      <c r="A4" t="s" s="4">
        <v>160</v>
      </c>
      <c r="B4" t="s"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t="s" s="1">
        <v>162</v>
      </c>
      <c r="B1" t="s" s="2">
        <v>1</v>
      </c>
    </row>
    <row r="2" spans="1:2">
      <c r="B2" t="s" s="2">
        <v>2</v>
      </c>
    </row>
    <row r="3" spans="1:2">
      <c r="A3" t="s" s="3">
        <v>163</v>
      </c>
    </row>
    <row r="4" spans="1:2">
      <c r="A4" t="s" s="4">
        <v>162</v>
      </c>
      <c r="B4" t="s"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65</v>
      </c>
      <c r="B1" t="s" s="2">
        <v>1</v>
      </c>
    </row>
    <row r="2" spans="1:2">
      <c r="B2" t="s" s="2">
        <v>2</v>
      </c>
    </row>
    <row r="3" spans="1:2">
      <c r="A3" t="s" s="3">
        <v>166</v>
      </c>
    </row>
    <row r="4" spans="1:2">
      <c r="A4" t="s" s="4">
        <v>165</v>
      </c>
      <c r="B4" t="s"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t="s" s="1">
        <v>168</v>
      </c>
      <c r="B1" t="s" s="2">
        <v>1</v>
      </c>
    </row>
    <row r="2" spans="1:2">
      <c r="B2" t="s" s="2">
        <v>2</v>
      </c>
    </row>
    <row r="3" spans="1:2">
      <c r="A3" t="s" s="3">
        <v>169</v>
      </c>
    </row>
    <row r="4" spans="1:2">
      <c r="A4" t="s" s="4">
        <v>168</v>
      </c>
      <c r="B4" t="s"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t="s" s="1">
        <v>171</v>
      </c>
      <c r="B1" t="s" s="2">
        <v>1</v>
      </c>
    </row>
    <row r="2" spans="1:2">
      <c r="B2" t="s" s="2">
        <v>2</v>
      </c>
    </row>
    <row r="3" spans="1:2">
      <c r="A3" t="s" s="3">
        <v>172</v>
      </c>
    </row>
    <row r="4" spans="1:2">
      <c r="A4" t="s" s="4">
        <v>171</v>
      </c>
      <c r="B4" t="s"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174</v>
      </c>
      <c r="B1" t="s" s="2">
        <v>1</v>
      </c>
    </row>
    <row r="2" spans="1:2">
      <c r="B2" t="s" s="2">
        <v>2</v>
      </c>
    </row>
    <row r="3" spans="1:2">
      <c r="A3" t="s" s="3">
        <v>175</v>
      </c>
    </row>
    <row r="4" spans="1:2">
      <c r="A4" t="s" s="4">
        <v>174</v>
      </c>
      <c r="B4" t="s"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177</v>
      </c>
      <c r="B1" t="s" s="2">
        <v>1</v>
      </c>
    </row>
    <row r="2" spans="1:2">
      <c r="B2" t="s" s="2">
        <v>2</v>
      </c>
    </row>
    <row r="3" spans="1:2">
      <c r="A3" t="s" s="3">
        <v>158</v>
      </c>
    </row>
    <row r="4" spans="1:2">
      <c r="A4" t="s" s="4">
        <v>178</v>
      </c>
      <c r="B4" t="s" s="4">
        <v>179</v>
      </c>
    </row>
    <row r="5" spans="1:2">
      <c r="A5" t="s" s="4">
        <v>180</v>
      </c>
      <c r="B5" t="s" s="4">
        <v>181</v>
      </c>
    </row>
    <row r="6" spans="1:2">
      <c r="A6" t="s" s="4">
        <v>182</v>
      </c>
      <c r="B6" t="s" s="4">
        <v>183</v>
      </c>
    </row>
    <row r="7" spans="1:2">
      <c r="A7" t="s" s="4">
        <v>184</v>
      </c>
      <c r="B7" t="s" s="4">
        <v>185</v>
      </c>
    </row>
    <row r="8" spans="1:2">
      <c r="A8" t="s" s="4">
        <v>186</v>
      </c>
      <c r="B8" t="s" s="4">
        <v>186</v>
      </c>
    </row>
    <row r="9" spans="1:2">
      <c r="A9" t="s" s="4">
        <v>187</v>
      </c>
      <c r="B9" t="s" s="4">
        <v>188</v>
      </c>
    </row>
    <row r="10" spans="1:2">
      <c r="A10" t="s" s="4">
        <v>189</v>
      </c>
      <c r="B10" t="s" s="4">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91</v>
      </c>
      <c r="B1" t="s" s="2">
        <v>1</v>
      </c>
    </row>
    <row r="2" spans="1:2">
      <c r="B2" t="s" s="2">
        <v>2</v>
      </c>
    </row>
    <row r="3" spans="1:2">
      <c r="A3" t="s" s="3">
        <v>155</v>
      </c>
    </row>
    <row r="4" spans="1:2">
      <c r="A4" t="s" s="4">
        <v>192</v>
      </c>
      <c r="B4" t="s" s="4">
        <v>19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r="A1" t="s" s="1">
        <v>194</v>
      </c>
      <c r="B1" t="s" s="2">
        <v>1</v>
      </c>
    </row>
    <row r="2" spans="1:2">
      <c r="B2" t="s" s="2">
        <v>2</v>
      </c>
    </row>
    <row r="3" spans="1:2">
      <c r="A3" t="s" s="3">
        <v>166</v>
      </c>
    </row>
    <row r="4" spans="1:2">
      <c r="A4" t="s" s="4">
        <v>195</v>
      </c>
      <c r="B4" t="s" s="4">
        <v>19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t="s" s="1">
        <v>197</v>
      </c>
      <c r="B1" t="s" s="2">
        <v>1</v>
      </c>
    </row>
    <row r="2" spans="1:2">
      <c r="B2" t="s" s="2">
        <v>2</v>
      </c>
    </row>
    <row r="3" spans="1:2">
      <c r="A3" t="s" s="3">
        <v>169</v>
      </c>
    </row>
    <row r="4" spans="1:2">
      <c r="A4" t="s" s="4">
        <v>198</v>
      </c>
      <c r="B4" t="s" s="4">
        <v>199</v>
      </c>
    </row>
    <row r="5" spans="1:2">
      <c r="A5" t="s" s="4">
        <v>200</v>
      </c>
      <c r="B5" t="s" s="4">
        <v>201</v>
      </c>
    </row>
    <row r="6" spans="1:2">
      <c r="A6" t="s" s="4">
        <v>202</v>
      </c>
      <c r="B6" t="s" s="4">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4</v>
      </c>
      <c r="B1" t="s" s="2">
        <v>2</v>
      </c>
      <c r="C1" t="s" s="2">
        <v>25</v>
      </c>
    </row>
    <row r="2" spans="1:3">
      <c r="A2" t="s" s="3">
        <v>26</v>
      </c>
    </row>
    <row r="3" spans="1:3">
      <c r="A3" t="s" s="4">
        <v>27</v>
      </c>
      <c r="B3" t="n" s="8">
        <v>13909319</v>
      </c>
      <c r="C3" t="n" s="8">
        <v>87743638</v>
      </c>
    </row>
    <row r="4" spans="1:3">
      <c r="A4" t="s" s="4">
        <v>28</v>
      </c>
      <c r="B4" t="n" s="5">
        <v>6254984</v>
      </c>
      <c r="C4" t="n" s="5">
        <v>7277235</v>
      </c>
    </row>
    <row r="5" spans="1:3">
      <c r="A5" t="s" s="4">
        <v>29</v>
      </c>
      <c r="B5" t="n" s="5">
        <v>-3619821</v>
      </c>
      <c r="C5" t="n" s="5">
        <v>604870</v>
      </c>
    </row>
    <row r="6" spans="1:3">
      <c r="A6" t="s" s="4">
        <v>30</v>
      </c>
      <c r="B6" t="n" s="5">
        <v>99218907</v>
      </c>
      <c r="C6" t="n" s="5">
        <v>112527698</v>
      </c>
    </row>
    <row r="7" spans="1:3">
      <c r="A7" t="s" s="4">
        <v>31</v>
      </c>
      <c r="C7" t="n" s="5">
        <v>536</v>
      </c>
    </row>
    <row r="8" spans="1:3">
      <c r="A8" t="s" s="4">
        <v>32</v>
      </c>
      <c r="B8" t="n" s="5">
        <v>99218907</v>
      </c>
      <c r="C8" t="n" s="5">
        <v>112528234</v>
      </c>
    </row>
    <row r="9" spans="1:3">
      <c r="A9" t="s" s="3">
        <v>33</v>
      </c>
    </row>
    <row r="10" spans="1:3">
      <c r="A10" t="s" s="4">
        <v>34</v>
      </c>
      <c r="B10" t="n" s="5">
        <v>2109229</v>
      </c>
      <c r="C10" t="n" s="5">
        <v>2596957</v>
      </c>
    </row>
    <row r="11" spans="1:3">
      <c r="A11" t="s" s="4">
        <v>35</v>
      </c>
      <c r="C11" t="n" s="5">
        <v>50005</v>
      </c>
    </row>
    <row r="12" spans="1:3">
      <c r="A12" t="s" s="4">
        <v>36</v>
      </c>
      <c r="B12" t="n" s="5">
        <v>170519</v>
      </c>
      <c r="C12" t="n" s="5">
        <v>182210</v>
      </c>
    </row>
    <row r="13" spans="1:3">
      <c r="A13" t="s" s="4">
        <v>37</v>
      </c>
      <c r="B13" t="n" s="5">
        <v>170519</v>
      </c>
      <c r="C13" t="n" s="5">
        <v>182210</v>
      </c>
    </row>
    <row r="14" spans="1:3">
      <c r="A14" t="s" s="4">
        <v>38</v>
      </c>
      <c r="B14" t="n" s="5">
        <v>132025</v>
      </c>
      <c r="C14" t="n" s="5">
        <v>117826</v>
      </c>
    </row>
    <row r="15" spans="1:3">
      <c r="A15" t="s" s="4">
        <v>39</v>
      </c>
      <c r="C15" t="n" s="5">
        <v>50229</v>
      </c>
    </row>
    <row r="16" spans="1:3">
      <c r="A16" t="s" s="4">
        <v>40</v>
      </c>
      <c r="B16" t="n" s="5">
        <v>2582292</v>
      </c>
      <c r="C16" t="n" s="5">
        <v>3179437</v>
      </c>
    </row>
    <row r="17" spans="1:3">
      <c r="A17" t="s" s="3">
        <v>41</v>
      </c>
    </row>
    <row r="18" spans="1:3">
      <c r="A18" t="s" s="4">
        <v>42</v>
      </c>
      <c r="B18" t="n" s="5">
        <v>95526683</v>
      </c>
      <c r="C18" t="n" s="5">
        <v>108125693</v>
      </c>
    </row>
    <row r="19" spans="1:3">
      <c r="A19" t="s" s="4">
        <v>43</v>
      </c>
      <c r="B19" t="n" s="5">
        <v>1109932</v>
      </c>
      <c r="C19" t="n" s="5">
        <v>1223104</v>
      </c>
    </row>
    <row r="20" spans="1:3">
      <c r="A20" t="s" s="4">
        <v>44</v>
      </c>
      <c r="B20" t="n" s="5">
        <v>96636615</v>
      </c>
      <c r="C20" t="n" s="5">
        <v>109348797</v>
      </c>
    </row>
    <row r="21" spans="1:3">
      <c r="A21" t="s" s="4">
        <v>45</v>
      </c>
      <c r="B21" t="n" s="8">
        <v>99218907</v>
      </c>
      <c r="C21" t="n" s="8">
        <v>112528234</v>
      </c>
    </row>
    <row r="22" spans="1:3">
      <c r="A22" t="s" s="4">
        <v>46</v>
      </c>
      <c r="B22" t="n" s="9">
        <v>18.39</v>
      </c>
      <c r="C22" t="n" s="9">
        <v>19.07</v>
      </c>
    </row>
    <row r="23" spans="1:3">
      <c r="A23" t="s" s="4">
        <v>47</v>
      </c>
    </row>
    <row r="24" spans="1:3">
      <c r="A24" t="s" s="3">
        <v>26</v>
      </c>
    </row>
    <row r="25" spans="1:3">
      <c r="A25" t="s" s="4">
        <v>48</v>
      </c>
      <c r="B25" t="n" s="8">
        <v>45819381</v>
      </c>
    </row>
    <row r="26" spans="1:3">
      <c r="A26" t="s" s="4">
        <v>49</v>
      </c>
    </row>
    <row r="27" spans="1:3">
      <c r="A27" t="s" s="3">
        <v>26</v>
      </c>
    </row>
    <row r="28" spans="1:3">
      <c r="A28" t="s" s="4">
        <v>50</v>
      </c>
      <c r="B28" t="n" s="5">
        <v>26540780</v>
      </c>
    </row>
    <row r="29" spans="1:3">
      <c r="A29" t="s" s="4">
        <v>51</v>
      </c>
    </row>
    <row r="30" spans="1:3">
      <c r="A30" t="s" s="3">
        <v>26</v>
      </c>
    </row>
    <row r="31" spans="1:3">
      <c r="A31" t="s" s="4">
        <v>50</v>
      </c>
      <c r="B31" t="n" s="8">
        <v>10314264</v>
      </c>
      <c r="C31" t="n" s="8">
        <v>1690195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7"/>
    <col customWidth="1" max="2" min="2" width="80"/>
  </cols>
  <sheetData>
    <row r="1" spans="1:2">
      <c r="A1" t="s" s="1">
        <v>204</v>
      </c>
      <c r="B1" t="s" s="2">
        <v>1</v>
      </c>
    </row>
    <row r="2" spans="1:2">
      <c r="B2" t="s" s="2">
        <v>2</v>
      </c>
    </row>
    <row r="3" spans="1:2">
      <c r="A3" t="s" s="3">
        <v>172</v>
      </c>
    </row>
    <row r="4" spans="1:2">
      <c r="A4" t="s" s="4">
        <v>205</v>
      </c>
      <c r="B4" t="s" s="4">
        <v>206</v>
      </c>
    </row>
    <row r="5" spans="1:2">
      <c r="A5" t="s" s="4">
        <v>207</v>
      </c>
      <c r="B5" t="s" s="4">
        <v>208</v>
      </c>
    </row>
    <row r="6" spans="1:2">
      <c r="A6" t="s" s="4">
        <v>209</v>
      </c>
      <c r="B6" t="s" s="4">
        <v>210</v>
      </c>
    </row>
    <row r="7" spans="1:2">
      <c r="A7" t="s" s="4">
        <v>211</v>
      </c>
      <c r="B7" t="s" s="4">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69"/>
    <col customWidth="1" max="3" min="3" width="15"/>
    <col customWidth="1" max="4" min="4" width="14"/>
    <col customWidth="1" max="5" min="5" width="15"/>
    <col customWidth="1" max="6" min="6" width="14"/>
  </cols>
  <sheetData>
    <row r="1" spans="1:6">
      <c r="A1" t="s" s="1">
        <v>213</v>
      </c>
      <c r="C1" t="s" s="2">
        <v>114</v>
      </c>
      <c r="E1" t="s" s="2">
        <v>1</v>
      </c>
    </row>
    <row r="2" spans="1:6">
      <c r="C2" t="s" s="2">
        <v>2</v>
      </c>
      <c r="D2" t="s" s="2">
        <v>115</v>
      </c>
      <c r="E2" t="s" s="2">
        <v>2</v>
      </c>
      <c r="F2" t="s" s="2">
        <v>115</v>
      </c>
    </row>
    <row r="3" spans="1:6">
      <c r="A3" t="s" s="3">
        <v>214</v>
      </c>
    </row>
    <row r="4" spans="1:6">
      <c r="A4" t="s" s="4">
        <v>215</v>
      </c>
      <c r="C4" t="n" s="9">
        <v>20.25</v>
      </c>
      <c r="D4" t="n" s="9">
        <v>15.53</v>
      </c>
      <c r="E4" t="n" s="9">
        <v>19.07</v>
      </c>
      <c r="F4" t="n" s="9">
        <v>16.55</v>
      </c>
    </row>
    <row r="5" spans="1:6">
      <c r="A5" t="s" s="4">
        <v>216</v>
      </c>
      <c r="C5" t="n" s="10">
        <v>-0.27</v>
      </c>
      <c r="D5" t="n" s="10">
        <v>-0.2</v>
      </c>
      <c r="E5" t="n" s="10">
        <v>-0.67</v>
      </c>
      <c r="F5" t="n" s="10">
        <v>-0.52</v>
      </c>
    </row>
    <row r="6" spans="1:6">
      <c r="A6" t="s" s="4">
        <v>217</v>
      </c>
      <c r="C6" t="n" s="10">
        <v>-1.59</v>
      </c>
      <c r="D6" t="n" s="10">
        <v>1.12</v>
      </c>
      <c r="E6" t="n" s="10">
        <v>-0.01</v>
      </c>
      <c r="F6" t="n" s="10">
        <v>0.42</v>
      </c>
    </row>
    <row r="7" spans="1:6">
      <c r="A7" t="s" s="4">
        <v>218</v>
      </c>
      <c r="B7" t="s" s="4">
        <v>135</v>
      </c>
      <c r="C7" t="n" s="10">
        <v>-1.86</v>
      </c>
      <c r="D7" t="n" s="10">
        <v>0.92</v>
      </c>
      <c r="E7" t="n" s="10">
        <v>-0.68</v>
      </c>
      <c r="F7" t="n" s="10">
        <v>-0.1</v>
      </c>
    </row>
    <row r="8" spans="1:6">
      <c r="A8" t="s" s="4">
        <v>219</v>
      </c>
      <c r="C8" t="n" s="9">
        <v>18.39</v>
      </c>
      <c r="D8" t="n" s="9">
        <v>16.45</v>
      </c>
      <c r="E8" t="n" s="9">
        <v>18.39</v>
      </c>
      <c r="F8" t="n" s="9">
        <v>16.45</v>
      </c>
    </row>
    <row r="9" spans="1:6">
      <c r="A9" t="s" s="3">
        <v>220</v>
      </c>
    </row>
    <row r="10" spans="1:6">
      <c r="A10" t="s" s="4">
        <v>221</v>
      </c>
      <c r="C10" t="s" s="4">
        <v>222</v>
      </c>
      <c r="D10" t="s" s="4">
        <v>223</v>
      </c>
      <c r="E10" t="s" s="4">
        <v>224</v>
      </c>
      <c r="F10" t="s" s="4">
        <v>225</v>
      </c>
    </row>
    <row r="11" spans="1:6">
      <c r="A11" t="s" s="4">
        <v>226</v>
      </c>
      <c r="C11" t="s" s="4">
        <v>227</v>
      </c>
      <c r="D11" t="s" s="4">
        <v>228</v>
      </c>
      <c r="E11" t="s" s="4">
        <v>229</v>
      </c>
      <c r="F11" t="s" s="4">
        <v>230</v>
      </c>
    </row>
    <row r="12" spans="1:6">
      <c r="A12" t="s" s="4">
        <v>231</v>
      </c>
      <c r="E12" t="s" s="4">
        <v>232</v>
      </c>
    </row>
    <row r="13" spans="1:6">
      <c r="A13" t="s" s="4">
        <v>233</v>
      </c>
      <c r="C13" t="s" s="4">
        <v>227</v>
      </c>
      <c r="D13" t="s" s="4">
        <v>228</v>
      </c>
      <c r="E13" t="s" s="4">
        <v>234</v>
      </c>
      <c r="F13" t="s" s="4">
        <v>230</v>
      </c>
    </row>
    <row r="14" spans="1:6">
      <c r="A14" t="s" s="4">
        <v>235</v>
      </c>
      <c r="C14" t="s" s="4">
        <v>236</v>
      </c>
      <c r="D14" t="s" s="4">
        <v>237</v>
      </c>
      <c r="E14" t="s" s="4">
        <v>238</v>
      </c>
      <c r="F14" t="s" s="4">
        <v>239</v>
      </c>
    </row>
    <row r="15" spans="1:6">
      <c r="A15" t="s" s="4">
        <v>240</v>
      </c>
      <c r="C15" t="s" s="4">
        <v>236</v>
      </c>
      <c r="D15" t="s" s="4">
        <v>237</v>
      </c>
      <c r="E15" t="s" s="4">
        <v>241</v>
      </c>
      <c r="F15" t="s" s="4">
        <v>239</v>
      </c>
    </row>
    <row r="16" spans="1:6">
      <c r="A16" t="n"/>
    </row>
    <row r="17" spans="1:6">
      <c r="A17" t="s" s="4">
        <v>135</v>
      </c>
      <c r="B17" t="s" s="4">
        <v>139</v>
      </c>
    </row>
  </sheetData>
  <mergeCells count="5">
    <mergeCell ref="A1:B2"/>
    <mergeCell ref="C1:D1"/>
    <mergeCell ref="E1:F1"/>
    <mergeCell ref="A16:E16"/>
    <mergeCell ref="B17:E17"/>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4"/>
  </cols>
  <sheetData>
    <row r="1" spans="1:2">
      <c r="A1" t="s" s="1">
        <v>242</v>
      </c>
      <c r="B1" t="s" s="2">
        <v>243</v>
      </c>
    </row>
    <row r="2" spans="1:2">
      <c r="A2" t="s" s="4">
        <v>244</v>
      </c>
    </row>
    <row r="3" spans="1:2">
      <c r="A3" t="s" s="3">
        <v>245</v>
      </c>
    </row>
    <row r="4" spans="1:2">
      <c r="A4" t="s" s="4">
        <v>246</v>
      </c>
      <c r="B4" t="n" s="11">
        <v>0.005</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15"/>
  </cols>
  <sheetData>
    <row r="1" spans="1:2">
      <c r="A1" t="s" s="1">
        <v>247</v>
      </c>
      <c r="B1" t="s" s="2">
        <v>1</v>
      </c>
    </row>
    <row r="2" spans="1:2">
      <c r="B2" t="s" s="2">
        <v>2</v>
      </c>
    </row>
    <row r="3" spans="1:2">
      <c r="A3" t="s" s="3">
        <v>163</v>
      </c>
    </row>
    <row r="4" spans="1:2">
      <c r="A4" t="s" s="4">
        <v>248</v>
      </c>
      <c r="B4" t="s" s="4">
        <v>249</v>
      </c>
    </row>
    <row r="5" spans="1:2">
      <c r="A5" t="s" s="4">
        <v>250</v>
      </c>
      <c r="B5" t="s" s="4">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r="1" spans="1:3">
      <c r="A1" t="s" s="1">
        <v>252</v>
      </c>
      <c r="B1" t="s" s="2">
        <v>1</v>
      </c>
      <c r="C1" t="s" s="2">
        <v>253</v>
      </c>
    </row>
    <row r="2" spans="1:3">
      <c r="B2" t="s" s="2">
        <v>2</v>
      </c>
      <c r="C2" t="s" s="2">
        <v>25</v>
      </c>
    </row>
    <row r="3" spans="1:3">
      <c r="A3" t="s" s="3">
        <v>254</v>
      </c>
    </row>
    <row r="4" spans="1:3">
      <c r="A4" t="s" s="4">
        <v>29</v>
      </c>
      <c r="B4" t="n" s="8">
        <v>-3619821</v>
      </c>
      <c r="C4" t="n" s="8">
        <v>604870</v>
      </c>
    </row>
    <row r="5" spans="1:3">
      <c r="A5" t="s" s="4">
        <v>255</v>
      </c>
    </row>
    <row r="6" spans="1:3">
      <c r="A6" t="s" s="3">
        <v>254</v>
      </c>
    </row>
    <row r="7" spans="1:3">
      <c r="A7" t="s" s="4">
        <v>29</v>
      </c>
      <c r="B7" t="n" s="8">
        <v>-3536958</v>
      </c>
      <c r="C7" t="n" s="8">
        <v>172160</v>
      </c>
    </row>
    <row r="8" spans="1:3">
      <c r="A8" t="s" s="4">
        <v>256</v>
      </c>
      <c r="B8" t="s" s="4">
        <v>257</v>
      </c>
      <c r="C8" t="s" s="4">
        <v>258</v>
      </c>
    </row>
    <row r="9" spans="1:3">
      <c r="A9" t="s" s="4">
        <v>259</v>
      </c>
    </row>
    <row r="10" spans="1:3">
      <c r="A10" t="s" s="3">
        <v>254</v>
      </c>
    </row>
    <row r="11" spans="1:3">
      <c r="A11" t="s" s="4">
        <v>29</v>
      </c>
      <c r="B11" t="n" s="8">
        <v>-82863</v>
      </c>
      <c r="C11" t="n" s="8">
        <v>432710</v>
      </c>
    </row>
    <row r="12" spans="1:3">
      <c r="A12" t="s" s="4">
        <v>256</v>
      </c>
      <c r="B12" t="s" s="4">
        <v>260</v>
      </c>
      <c r="C12" t="s" s="4">
        <v>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r="A1" t="s" s="1">
        <v>261</v>
      </c>
      <c r="B1" t="s" s="2">
        <v>2</v>
      </c>
      <c r="C1" t="s" s="2">
        <v>25</v>
      </c>
    </row>
    <row r="2" spans="1:3">
      <c r="A2" t="s" s="3">
        <v>166</v>
      </c>
    </row>
    <row r="3" spans="1:3">
      <c r="A3" t="s" s="4">
        <v>262</v>
      </c>
      <c r="B3" t="n" s="8">
        <v>16627345</v>
      </c>
      <c r="C3" t="n" s="8">
        <v>95193033</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63</v>
      </c>
      <c r="B1" t="s" s="2">
        <v>2</v>
      </c>
      <c r="C1" t="s" s="2">
        <v>25</v>
      </c>
    </row>
    <row r="2" spans="1:3">
      <c r="A2" t="s" s="3">
        <v>264</v>
      </c>
    </row>
    <row r="3" spans="1:3">
      <c r="A3" t="s" s="4">
        <v>265</v>
      </c>
      <c r="B3" t="n" s="8">
        <v>2523756</v>
      </c>
      <c r="C3" t="n" s="8">
        <v>6545454</v>
      </c>
    </row>
    <row r="4" spans="1:3">
      <c r="A4" t="s" s="4">
        <v>266</v>
      </c>
      <c r="B4" t="n" s="5">
        <v>-2503576</v>
      </c>
      <c r="C4" t="n" s="5">
        <v>-2474987</v>
      </c>
    </row>
    <row r="5" spans="1:3">
      <c r="A5" t="s" s="4">
        <v>267</v>
      </c>
      <c r="B5" t="n" s="5">
        <v>20180</v>
      </c>
      <c r="C5" t="n" s="5">
        <v>4070467</v>
      </c>
    </row>
    <row r="6" spans="1:3">
      <c r="A6" t="s" s="4">
        <v>268</v>
      </c>
      <c r="B6" t="n" s="5">
        <v>0</v>
      </c>
      <c r="C6" t="n" s="5">
        <v>0</v>
      </c>
    </row>
    <row r="7" spans="1:3">
      <c r="A7" t="s" s="4">
        <v>269</v>
      </c>
      <c r="B7" t="n" s="5">
        <v>0</v>
      </c>
      <c r="C7" t="n" s="5">
        <v>0</v>
      </c>
    </row>
    <row r="8" spans="1:3">
      <c r="A8" t="s" s="4">
        <v>270</v>
      </c>
      <c r="B8" t="n" s="5">
        <v>20180</v>
      </c>
      <c r="C8" t="n" s="5">
        <v>4070467</v>
      </c>
    </row>
    <row r="9" spans="1:3">
      <c r="A9" t="s" s="4">
        <v>271</v>
      </c>
      <c r="B9" t="n" s="5">
        <v>-3121195</v>
      </c>
      <c r="C9" t="n" s="5">
        <v>-2474987</v>
      </c>
    </row>
    <row r="10" spans="1:3">
      <c r="A10" t="s" s="4">
        <v>272</v>
      </c>
      <c r="B10" t="n" s="5">
        <v>2503576</v>
      </c>
      <c r="C10" t="n" s="5">
        <v>2474987</v>
      </c>
    </row>
    <row r="11" spans="1:3">
      <c r="A11" t="s" s="4">
        <v>273</v>
      </c>
      <c r="B11" t="n" s="5">
        <v>-617619</v>
      </c>
    </row>
    <row r="12" spans="1:3">
      <c r="A12" t="s" s="4">
        <v>274</v>
      </c>
      <c r="B12" t="n" s="5">
        <v>0</v>
      </c>
      <c r="C12" t="n" s="5">
        <v>0</v>
      </c>
    </row>
    <row r="13" spans="1:3">
      <c r="A13" t="s" s="4">
        <v>275</v>
      </c>
      <c r="B13" t="n" s="5">
        <v>0</v>
      </c>
      <c r="C13" t="n" s="5">
        <v>0</v>
      </c>
    </row>
    <row r="14" spans="1:3">
      <c r="A14" t="s" s="4">
        <v>276</v>
      </c>
      <c r="B14" t="n" s="5">
        <v>-617619</v>
      </c>
    </row>
    <row r="15" spans="1:3">
      <c r="A15" t="s" s="4">
        <v>58</v>
      </c>
      <c r="B15" t="n" s="5">
        <v>-3022382</v>
      </c>
      <c r="C15" t="n" s="5">
        <v>-3465597</v>
      </c>
    </row>
    <row r="16" spans="1:3">
      <c r="A16" t="s" s="4">
        <v>277</v>
      </c>
      <c r="B16" t="n" s="5">
        <v>-3619821</v>
      </c>
      <c r="C16" t="n" s="5">
        <v>604870</v>
      </c>
    </row>
    <row r="17" spans="1:3">
      <c r="A17" t="s" s="4">
        <v>278</v>
      </c>
      <c r="B17" t="n" s="5">
        <v>-3020382</v>
      </c>
      <c r="C17" t="n" s="5">
        <v>-3465597</v>
      </c>
    </row>
    <row r="18" spans="1:3">
      <c r="A18" t="s" s="4">
        <v>279</v>
      </c>
      <c r="B18" t="n" s="5">
        <v>-3619821</v>
      </c>
      <c r="C18" t="n" s="5">
        <v>604870</v>
      </c>
    </row>
    <row r="19" spans="1:3">
      <c r="A19" t="s" s="4">
        <v>280</v>
      </c>
    </row>
    <row r="20" spans="1:3">
      <c r="A20" t="s" s="3">
        <v>264</v>
      </c>
    </row>
    <row r="21" spans="1:3">
      <c r="A21" t="s" s="4">
        <v>265</v>
      </c>
      <c r="B21" t="n" s="5">
        <v>1101290</v>
      </c>
      <c r="C21" t="n" s="5">
        <v>4533559</v>
      </c>
    </row>
    <row r="22" spans="1:3">
      <c r="A22" t="s" s="4">
        <v>266</v>
      </c>
      <c r="B22" t="n" s="5">
        <v>-1101290</v>
      </c>
      <c r="C22" t="n" s="5">
        <v>-797767</v>
      </c>
    </row>
    <row r="23" spans="1:3">
      <c r="A23" t="s" s="4">
        <v>267</v>
      </c>
      <c r="C23" t="n" s="5">
        <v>3735792</v>
      </c>
    </row>
    <row r="24" spans="1:3">
      <c r="A24" t="s" s="4">
        <v>268</v>
      </c>
      <c r="B24" t="n" s="5">
        <v>0</v>
      </c>
      <c r="C24" t="n" s="5">
        <v>0</v>
      </c>
    </row>
    <row r="25" spans="1:3">
      <c r="A25" t="s" s="4">
        <v>269</v>
      </c>
      <c r="B25" t="n" s="5">
        <v>0</v>
      </c>
      <c r="C25" t="n" s="5">
        <v>0</v>
      </c>
    </row>
    <row r="26" spans="1:3">
      <c r="A26" t="s" s="4">
        <v>270</v>
      </c>
      <c r="C26" t="n" s="5">
        <v>3735792</v>
      </c>
    </row>
    <row r="27" spans="1:3">
      <c r="A27" t="s" s="4">
        <v>271</v>
      </c>
      <c r="C27" t="n" s="5">
        <v>-797767</v>
      </c>
    </row>
    <row r="28" spans="1:3">
      <c r="A28" t="s" s="4">
        <v>272</v>
      </c>
      <c r="C28" t="n" s="5">
        <v>797767</v>
      </c>
    </row>
    <row r="29" spans="1:3">
      <c r="A29" t="s" s="4">
        <v>274</v>
      </c>
      <c r="C29" t="n" s="5">
        <v>0</v>
      </c>
    </row>
    <row r="30" spans="1:3">
      <c r="A30" t="s" s="4">
        <v>275</v>
      </c>
      <c r="C30" t="n" s="5">
        <v>0</v>
      </c>
    </row>
    <row r="31" spans="1:3">
      <c r="A31" t="s" s="4">
        <v>281</v>
      </c>
    </row>
    <row r="32" spans="1:3">
      <c r="A32" t="s" s="3">
        <v>264</v>
      </c>
    </row>
    <row r="33" spans="1:3">
      <c r="A33" t="s" s="4">
        <v>265</v>
      </c>
      <c r="B33" t="n" s="5">
        <v>1422466</v>
      </c>
      <c r="C33" t="n" s="5">
        <v>2011895</v>
      </c>
    </row>
    <row r="34" spans="1:3">
      <c r="A34" t="s" s="4">
        <v>266</v>
      </c>
      <c r="B34" t="n" s="5">
        <v>-1402286</v>
      </c>
      <c r="C34" t="n" s="5">
        <v>-1677220</v>
      </c>
    </row>
    <row r="35" spans="1:3">
      <c r="A35" t="s" s="4">
        <v>267</v>
      </c>
      <c r="B35" t="n" s="5">
        <v>20180</v>
      </c>
      <c r="C35" t="n" s="5">
        <v>334675</v>
      </c>
    </row>
    <row r="36" spans="1:3">
      <c r="A36" t="s" s="4">
        <v>268</v>
      </c>
      <c r="B36" t="n" s="5">
        <v>0</v>
      </c>
      <c r="C36" t="n" s="5">
        <v>0</v>
      </c>
    </row>
    <row r="37" spans="1:3">
      <c r="A37" t="s" s="4">
        <v>269</v>
      </c>
      <c r="B37" t="n" s="5">
        <v>0</v>
      </c>
      <c r="C37" t="n" s="5">
        <v>0</v>
      </c>
    </row>
    <row r="38" spans="1:3">
      <c r="A38" t="s" s="4">
        <v>270</v>
      </c>
      <c r="B38" t="n" s="5">
        <v>20180</v>
      </c>
      <c r="C38" t="n" s="5">
        <v>334675</v>
      </c>
    </row>
    <row r="39" spans="1:3">
      <c r="A39" t="s" s="4">
        <v>271</v>
      </c>
      <c r="C39" t="n" s="5">
        <v>-1677220</v>
      </c>
    </row>
    <row r="40" spans="1:3">
      <c r="A40" t="s" s="4">
        <v>272</v>
      </c>
      <c r="C40" t="n" s="5">
        <v>1677220</v>
      </c>
    </row>
    <row r="41" spans="1:3">
      <c r="A41" t="s" s="4">
        <v>274</v>
      </c>
      <c r="C41" t="n" s="5">
        <v>0</v>
      </c>
    </row>
    <row r="42" spans="1:3">
      <c r="A42" t="s" s="4">
        <v>275</v>
      </c>
      <c r="C42" t="n" s="8">
        <v>0</v>
      </c>
    </row>
    <row r="43" spans="1:3">
      <c r="A43" t="s" s="4">
        <v>280</v>
      </c>
    </row>
    <row r="44" spans="1:3">
      <c r="A44" t="s" s="3">
        <v>264</v>
      </c>
    </row>
    <row r="45" spans="1:3">
      <c r="A45" t="s" s="4">
        <v>271</v>
      </c>
      <c r="B45" t="n" s="5">
        <v>-1718909</v>
      </c>
    </row>
    <row r="46" spans="1:3">
      <c r="A46" t="s" s="4">
        <v>272</v>
      </c>
      <c r="B46" t="n" s="5">
        <v>1101290</v>
      </c>
    </row>
    <row r="47" spans="1:3">
      <c r="A47" t="s" s="4">
        <v>273</v>
      </c>
      <c r="B47" t="n" s="5">
        <v>-617619</v>
      </c>
    </row>
    <row r="48" spans="1:3">
      <c r="A48" t="s" s="4">
        <v>274</v>
      </c>
      <c r="B48" t="n" s="5">
        <v>0</v>
      </c>
    </row>
    <row r="49" spans="1:3">
      <c r="A49" t="s" s="4">
        <v>275</v>
      </c>
      <c r="B49" t="n" s="5">
        <v>0</v>
      </c>
    </row>
    <row r="50" spans="1:3">
      <c r="A50" t="s" s="4">
        <v>276</v>
      </c>
      <c r="B50" t="n" s="5">
        <v>-617619</v>
      </c>
    </row>
    <row r="51" spans="1:3">
      <c r="A51" t="s" s="4">
        <v>281</v>
      </c>
    </row>
    <row r="52" spans="1:3">
      <c r="A52" t="s" s="3">
        <v>264</v>
      </c>
    </row>
    <row r="53" spans="1:3">
      <c r="A53" t="s" s="4">
        <v>271</v>
      </c>
      <c r="B53" t="n" s="5">
        <v>-1402286</v>
      </c>
    </row>
    <row r="54" spans="1:3">
      <c r="A54" t="s" s="4">
        <v>272</v>
      </c>
      <c r="B54" t="n" s="5">
        <v>1402286</v>
      </c>
    </row>
    <row r="55" spans="1:3">
      <c r="A55" t="s" s="4">
        <v>274</v>
      </c>
      <c r="B55" t="n" s="5">
        <v>0</v>
      </c>
    </row>
    <row r="56" spans="1:3">
      <c r="A56" t="s" s="4">
        <v>275</v>
      </c>
      <c r="B56" t="n" s="8">
        <v>0</v>
      </c>
    </row>
  </sheetData>
  <pageMargins bottom="1" footer="0.5" header="0.5" left="0.75" right="0.75" top="1"/>
</worksheet>
</file>

<file path=xl/worksheets/sheet2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30"/>
    <col customWidth="1" max="3" min="3" width="30"/>
  </cols>
  <sheetData>
    <row r="1" spans="1:3">
      <c r="A1" t="s" s="1">
        <v>282</v>
      </c>
      <c r="B1" t="s" s="2">
        <v>283</v>
      </c>
      <c r="C1" t="s" s="2">
        <v>284</v>
      </c>
    </row>
    <row r="2" spans="1:3">
      <c r="A2" t="s" s="3">
        <v>285</v>
      </c>
    </row>
    <row r="3" spans="1:3">
      <c r="A3" t="s" s="4">
        <v>286</v>
      </c>
      <c r="B3" t="n" s="8">
        <v>42199560</v>
      </c>
    </row>
    <row r="4" spans="1:3">
      <c r="A4" t="s" s="4">
        <v>58</v>
      </c>
      <c r="B4" t="n" s="5">
        <v>-3022382</v>
      </c>
      <c r="C4" t="n" s="8">
        <v>-3465597</v>
      </c>
    </row>
    <row r="5" spans="1:3">
      <c r="A5" t="s" s="4">
        <v>287</v>
      </c>
      <c r="B5" t="n" s="5">
        <v>-3619821</v>
      </c>
      <c r="C5" t="n" s="5">
        <v>604870</v>
      </c>
    </row>
    <row r="6" spans="1:3">
      <c r="A6" t="s" s="4">
        <v>79</v>
      </c>
    </row>
    <row r="7" spans="1:3">
      <c r="A7" t="s" s="3">
        <v>285</v>
      </c>
    </row>
    <row r="8" spans="1:3">
      <c r="A8" t="s" s="4">
        <v>286</v>
      </c>
      <c r="B8" t="n" s="5">
        <v>-597439</v>
      </c>
      <c r="C8" t="n" s="5">
        <v>4070467</v>
      </c>
    </row>
    <row r="9" spans="1:3">
      <c r="A9" t="s" s="4">
        <v>58</v>
      </c>
      <c r="B9" t="n" s="5">
        <v>-3022382</v>
      </c>
      <c r="C9" t="n" s="5">
        <v>-3465597</v>
      </c>
    </row>
    <row r="10" spans="1:3">
      <c r="A10" t="s" s="4">
        <v>287</v>
      </c>
      <c r="B10" t="n" s="5">
        <v>-3619821</v>
      </c>
      <c r="C10" t="n" s="5">
        <v>604870</v>
      </c>
    </row>
    <row r="11" spans="1:3">
      <c r="A11" t="s" s="4">
        <v>288</v>
      </c>
    </row>
    <row r="12" spans="1:3">
      <c r="A12" t="s" s="3">
        <v>285</v>
      </c>
    </row>
    <row r="13" spans="1:3">
      <c r="A13" t="s" s="4">
        <v>289</v>
      </c>
      <c r="B13" t="n" s="5">
        <v>866287</v>
      </c>
      <c r="C13" t="n" s="5">
        <v>2846733</v>
      </c>
    </row>
    <row r="14" spans="1:3">
      <c r="A14" t="s" s="4">
        <v>290</v>
      </c>
      <c r="B14" t="n" s="5">
        <v>-1505816</v>
      </c>
      <c r="C14" t="n" s="5">
        <v>-2007451</v>
      </c>
    </row>
    <row r="15" spans="1:3">
      <c r="A15" t="s" s="4">
        <v>287</v>
      </c>
      <c r="B15" t="n" s="5">
        <v>-639529</v>
      </c>
      <c r="C15" t="n" s="5">
        <v>839282</v>
      </c>
    </row>
    <row r="16" spans="1:3">
      <c r="A16" t="s" s="4">
        <v>291</v>
      </c>
    </row>
    <row r="17" spans="1:3">
      <c r="A17" t="s" s="3">
        <v>285</v>
      </c>
    </row>
    <row r="18" spans="1:3">
      <c r="A18" t="s" s="4">
        <v>289</v>
      </c>
      <c r="B18" t="n" s="5">
        <v>1657469</v>
      </c>
      <c r="C18" t="n" s="5">
        <v>3698721</v>
      </c>
    </row>
    <row r="19" spans="1:3">
      <c r="A19" t="s" s="4">
        <v>290</v>
      </c>
      <c r="B19" t="n" s="5">
        <v>-1615379</v>
      </c>
      <c r="C19" t="n" s="5">
        <v>-467536</v>
      </c>
    </row>
    <row r="20" spans="1:3">
      <c r="A20" t="s" s="4">
        <v>287</v>
      </c>
      <c r="B20" t="n" s="5">
        <v>42090</v>
      </c>
      <c r="C20" t="n" s="5">
        <v>3231185</v>
      </c>
    </row>
    <row r="21" spans="1:3">
      <c r="A21" t="s" s="4">
        <v>292</v>
      </c>
    </row>
    <row r="22" spans="1:3">
      <c r="A22" t="s" s="3">
        <v>285</v>
      </c>
    </row>
    <row r="23" spans="1:3">
      <c r="A23" t="s" s="4">
        <v>286</v>
      </c>
      <c r="B23" t="n" s="8">
        <v>-179912</v>
      </c>
      <c r="C23" t="n" s="8">
        <v>1129935</v>
      </c>
    </row>
    <row r="24" spans="1:3">
      <c r="A24" t="s" s="4">
        <v>293</v>
      </c>
      <c r="B24" t="n" s="5">
        <v>1396</v>
      </c>
      <c r="C24" t="n" s="5">
        <v>1561</v>
      </c>
    </row>
    <row r="25" spans="1:3">
      <c r="A25" t="s" s="4">
        <v>294</v>
      </c>
    </row>
    <row r="26" spans="1:3">
      <c r="A26" t="s" s="3">
        <v>285</v>
      </c>
    </row>
    <row r="27" spans="1:3">
      <c r="A27" t="s" s="4">
        <v>289</v>
      </c>
      <c r="B27" t="n" s="8">
        <v>189106</v>
      </c>
      <c r="C27" t="n" s="8">
        <v>35163</v>
      </c>
    </row>
    <row r="28" spans="1:3">
      <c r="A28" t="s" s="4">
        <v>290</v>
      </c>
      <c r="B28" t="n" s="5">
        <v>-408783</v>
      </c>
      <c r="C28" t="n" s="5">
        <v>-640745</v>
      </c>
    </row>
    <row r="29" spans="1:3">
      <c r="A29" t="s" s="4">
        <v>295</v>
      </c>
    </row>
    <row r="30" spans="1:3">
      <c r="A30" t="s" s="3">
        <v>285</v>
      </c>
    </row>
    <row r="31" spans="1:3">
      <c r="A31" t="s" s="4">
        <v>289</v>
      </c>
      <c r="B31" t="n" s="5">
        <v>919294</v>
      </c>
      <c r="C31" t="n" s="5">
        <v>1817116</v>
      </c>
    </row>
    <row r="32" spans="1:3">
      <c r="A32" t="s" s="4">
        <v>290</v>
      </c>
      <c r="B32" t="n" s="5">
        <v>-879529</v>
      </c>
      <c r="C32" t="n" s="5">
        <v>-81599</v>
      </c>
    </row>
    <row r="33" spans="1:3">
      <c r="A33" t="s" s="4">
        <v>296</v>
      </c>
    </row>
    <row r="34" spans="1:3">
      <c r="A34" t="s" s="3">
        <v>285</v>
      </c>
    </row>
    <row r="35" spans="1:3">
      <c r="A35" t="s" s="4">
        <v>286</v>
      </c>
      <c r="B35" t="n" s="8">
        <v>-393822</v>
      </c>
      <c r="C35" t="n" s="8">
        <v>481200</v>
      </c>
    </row>
    <row r="36" spans="1:3">
      <c r="A36" t="s" s="4">
        <v>293</v>
      </c>
      <c r="B36" t="n" s="5">
        <v>729</v>
      </c>
      <c r="C36" t="n" s="5">
        <v>1203</v>
      </c>
    </row>
    <row r="37" spans="1:3">
      <c r="A37" t="s" s="4">
        <v>297</v>
      </c>
    </row>
    <row r="38" spans="1:3">
      <c r="A38" t="s" s="3">
        <v>285</v>
      </c>
    </row>
    <row r="39" spans="1:3">
      <c r="A39" t="s" s="4">
        <v>289</v>
      </c>
      <c r="B39" t="n" s="8">
        <v>23205</v>
      </c>
      <c r="C39" t="n" s="8">
        <v>713684</v>
      </c>
    </row>
    <row r="40" spans="1:3">
      <c r="A40" t="s" s="4">
        <v>290</v>
      </c>
      <c r="B40" t="n" s="5">
        <v>-414108</v>
      </c>
      <c r="C40" t="n" s="5">
        <v>-173835</v>
      </c>
    </row>
    <row r="41" spans="1:3">
      <c r="A41" t="s" s="4">
        <v>298</v>
      </c>
    </row>
    <row r="42" spans="1:3">
      <c r="A42" t="s" s="3">
        <v>285</v>
      </c>
    </row>
    <row r="43" spans="1:3">
      <c r="A43" t="s" s="4">
        <v>289</v>
      </c>
      <c r="B43" t="n" s="5">
        <v>38658</v>
      </c>
      <c r="C43" t="n" s="5">
        <v>17967</v>
      </c>
    </row>
    <row r="44" spans="1:3">
      <c r="A44" t="s" s="4">
        <v>290</v>
      </c>
      <c r="B44" t="n" s="5">
        <v>-41577</v>
      </c>
      <c r="C44" t="n" s="5">
        <v>-76616</v>
      </c>
    </row>
    <row r="45" spans="1:3">
      <c r="A45" t="s" s="4">
        <v>299</v>
      </c>
    </row>
    <row r="46" spans="1:3">
      <c r="A46" t="s" s="3">
        <v>285</v>
      </c>
    </row>
    <row r="47" spans="1:3">
      <c r="A47" t="s" s="4">
        <v>286</v>
      </c>
      <c r="B47" t="n" s="8">
        <v>15956</v>
      </c>
      <c r="C47" t="n" s="8">
        <v>789496</v>
      </c>
    </row>
    <row r="48" spans="1:3">
      <c r="A48" t="s" s="4">
        <v>293</v>
      </c>
      <c r="B48" t="n" s="5">
        <v>842</v>
      </c>
      <c r="C48" t="n" s="5">
        <v>1355</v>
      </c>
    </row>
    <row r="49" spans="1:3">
      <c r="A49" t="s" s="4">
        <v>300</v>
      </c>
    </row>
    <row r="50" spans="1:3">
      <c r="A50" t="s" s="3">
        <v>285</v>
      </c>
    </row>
    <row r="51" spans="1:3">
      <c r="A51" t="s" s="4">
        <v>289</v>
      </c>
      <c r="B51" t="n" s="8">
        <v>404529</v>
      </c>
      <c r="C51" t="n" s="8">
        <v>267933</v>
      </c>
    </row>
    <row r="52" spans="1:3">
      <c r="A52" t="s" s="4">
        <v>290</v>
      </c>
      <c r="B52" t="n" s="5">
        <v>-494508</v>
      </c>
      <c r="C52" t="n" s="5">
        <v>-1043641</v>
      </c>
    </row>
    <row r="53" spans="1:3">
      <c r="A53" t="s" s="4">
        <v>301</v>
      </c>
    </row>
    <row r="54" spans="1:3">
      <c r="A54" t="s" s="3">
        <v>285</v>
      </c>
    </row>
    <row r="55" spans="1:3">
      <c r="A55" t="s" s="4">
        <v>289</v>
      </c>
      <c r="B55" t="n" s="5">
        <v>697078</v>
      </c>
      <c r="C55" t="n" s="5">
        <v>1855362</v>
      </c>
    </row>
    <row r="56" spans="1:3">
      <c r="A56" t="s" s="4">
        <v>290</v>
      </c>
      <c r="B56" t="n" s="5">
        <v>-591143</v>
      </c>
      <c r="C56" t="n" s="5">
        <v>-290158</v>
      </c>
    </row>
    <row r="57" spans="1:3">
      <c r="A57" t="s" s="4">
        <v>302</v>
      </c>
    </row>
    <row r="58" spans="1:3">
      <c r="A58" t="s" s="3">
        <v>285</v>
      </c>
    </row>
    <row r="59" spans="1:3">
      <c r="A59" t="s" s="4">
        <v>286</v>
      </c>
      <c r="B59" t="n" s="8">
        <v>-39661</v>
      </c>
      <c r="C59" t="n" s="8">
        <v>1669836</v>
      </c>
    </row>
    <row r="60" spans="1:3">
      <c r="A60" t="s" s="4">
        <v>293</v>
      </c>
      <c r="B60" t="n" s="5">
        <v>2711</v>
      </c>
      <c r="C60" t="n" s="5">
        <v>4328</v>
      </c>
    </row>
    <row r="61" spans="1:3">
      <c r="A61" t="s" s="4">
        <v>303</v>
      </c>
    </row>
    <row r="62" spans="1:3">
      <c r="A62" t="s" s="3">
        <v>285</v>
      </c>
    </row>
    <row r="63" spans="1:3">
      <c r="A63" t="s" s="4">
        <v>289</v>
      </c>
      <c r="B63" t="n" s="8">
        <v>249447</v>
      </c>
      <c r="C63" t="n" s="8">
        <v>1829953</v>
      </c>
    </row>
    <row r="64" spans="1:3">
      <c r="A64" t="s" s="4">
        <v>290</v>
      </c>
      <c r="B64" t="n" s="5">
        <v>-188417</v>
      </c>
      <c r="C64" t="n" s="5">
        <v>-149230</v>
      </c>
    </row>
    <row r="65" spans="1:3">
      <c r="A65" t="s" s="4">
        <v>304</v>
      </c>
    </row>
    <row r="66" spans="1:3">
      <c r="A66" t="s" s="3">
        <v>285</v>
      </c>
    </row>
    <row r="67" spans="1:3">
      <c r="A67" t="s" s="4">
        <v>289</v>
      </c>
      <c r="B67" t="n" s="5">
        <v>2439</v>
      </c>
      <c r="C67" t="n" s="5">
        <v>8276</v>
      </c>
    </row>
    <row r="68" spans="1:3">
      <c r="A68" t="s" s="4">
        <v>290</v>
      </c>
      <c r="B68" t="n" s="8">
        <v>-103130</v>
      </c>
      <c r="C68" t="n" s="8">
        <v>-19163</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05</v>
      </c>
      <c r="B1" t="s" s="2">
        <v>114</v>
      </c>
      <c r="D1" t="s" s="2">
        <v>1</v>
      </c>
    </row>
    <row r="2" spans="1:5">
      <c r="B2" t="s" s="2">
        <v>2</v>
      </c>
      <c r="C2" t="s" s="2">
        <v>115</v>
      </c>
      <c r="D2" t="s" s="2">
        <v>2</v>
      </c>
      <c r="E2" t="s" s="2">
        <v>115</v>
      </c>
    </row>
    <row r="3" spans="1:5">
      <c r="A3" t="s" s="3">
        <v>285</v>
      </c>
    </row>
    <row r="4" spans="1:5">
      <c r="A4" t="s" s="4">
        <v>306</v>
      </c>
      <c r="B4" t="n" s="8">
        <v>27598</v>
      </c>
      <c r="C4" t="n" s="8">
        <v>-623</v>
      </c>
      <c r="D4" t="n" s="8">
        <v>443215</v>
      </c>
      <c r="E4" t="n" s="8">
        <v>18044</v>
      </c>
    </row>
    <row r="5" spans="1:5">
      <c r="A5" t="s" s="4">
        <v>307</v>
      </c>
      <c r="B5" t="n" s="5">
        <v>-8686661</v>
      </c>
      <c r="C5" t="n" s="5">
        <v>8028540</v>
      </c>
      <c r="D5" t="n" s="5">
        <v>257088</v>
      </c>
      <c r="E5" t="n" s="5">
        <v>2138847</v>
      </c>
    </row>
    <row r="6" spans="1:5">
      <c r="A6" t="s" s="4">
        <v>127</v>
      </c>
      <c r="B6" t="n" s="5">
        <v>-5318944</v>
      </c>
      <c r="C6" t="n" s="5">
        <v>5124367</v>
      </c>
      <c r="D6" t="n" s="5">
        <v>3686874</v>
      </c>
      <c r="E6" t="n" s="5">
        <v>4895066</v>
      </c>
    </row>
    <row r="7" spans="1:5">
      <c r="A7" t="s" s="4">
        <v>128</v>
      </c>
      <c r="B7" t="n" s="5">
        <v>-3088266</v>
      </c>
      <c r="C7" t="n" s="5">
        <v>1619773</v>
      </c>
      <c r="D7" t="n" s="5">
        <v>-4224691</v>
      </c>
      <c r="E7" t="n" s="5">
        <v>-1907244</v>
      </c>
    </row>
    <row r="8" spans="1:5">
      <c r="A8" t="s" s="4">
        <v>308</v>
      </c>
      <c r="B8" t="n" s="5">
        <v>-8686661</v>
      </c>
      <c r="C8" t="n" s="5">
        <v>8028540</v>
      </c>
      <c r="D8" t="n" s="5">
        <v>257088</v>
      </c>
      <c r="E8" t="n" s="5">
        <v>2138847</v>
      </c>
    </row>
    <row r="9" spans="1:5">
      <c r="A9" t="s" s="4">
        <v>309</v>
      </c>
    </row>
    <row r="10" spans="1:5">
      <c r="A10" t="s" s="3">
        <v>285</v>
      </c>
    </row>
    <row r="11" spans="1:5">
      <c r="A11" t="s" s="4">
        <v>307</v>
      </c>
      <c r="B11" t="n" s="5">
        <v>-2628647</v>
      </c>
      <c r="C11" t="n" s="5">
        <v>-93109</v>
      </c>
      <c r="D11" t="n" s="5">
        <v>-2407609</v>
      </c>
      <c r="E11" t="n" s="5">
        <v>-4868497</v>
      </c>
    </row>
    <row r="12" spans="1:5">
      <c r="A12" t="s" s="4">
        <v>310</v>
      </c>
    </row>
    <row r="13" spans="1:5">
      <c r="A13" t="s" s="3">
        <v>285</v>
      </c>
    </row>
    <row r="14" spans="1:5">
      <c r="A14" t="s" s="4">
        <v>307</v>
      </c>
      <c r="B14" t="n" s="5">
        <v>-666582</v>
      </c>
      <c r="C14" t="n" s="5">
        <v>2956361</v>
      </c>
      <c r="D14" t="n" s="5">
        <v>1306830</v>
      </c>
      <c r="E14" t="n" s="5">
        <v>5687715</v>
      </c>
    </row>
    <row r="15" spans="1:5">
      <c r="A15" t="s" s="4">
        <v>311</v>
      </c>
    </row>
    <row r="16" spans="1:5">
      <c r="A16" t="s" s="3">
        <v>285</v>
      </c>
    </row>
    <row r="17" spans="1:5">
      <c r="A17" t="s" s="4">
        <v>307</v>
      </c>
      <c r="B17" t="n" s="5">
        <v>-2321565</v>
      </c>
      <c r="C17" t="n" s="5">
        <v>1734730</v>
      </c>
      <c r="D17" t="n" s="5">
        <v>998978</v>
      </c>
      <c r="E17" t="n" s="5">
        <v>-11163561</v>
      </c>
    </row>
    <row r="18" spans="1:5">
      <c r="A18" t="s" s="4">
        <v>312</v>
      </c>
    </row>
    <row r="19" spans="1:5">
      <c r="A19" t="s" s="3">
        <v>285</v>
      </c>
    </row>
    <row r="20" spans="1:5">
      <c r="A20" t="s" s="4">
        <v>307</v>
      </c>
      <c r="B20" t="n" s="5">
        <v>-3097465</v>
      </c>
      <c r="C20" t="n" s="5">
        <v>3431181</v>
      </c>
      <c r="D20" t="n" s="5">
        <v>-84326</v>
      </c>
      <c r="E20" t="n" s="5">
        <v>12465146</v>
      </c>
    </row>
    <row r="21" spans="1:5">
      <c r="A21" t="s" s="4">
        <v>51</v>
      </c>
    </row>
    <row r="22" spans="1:5">
      <c r="A22" t="s" s="3">
        <v>285</v>
      </c>
    </row>
    <row r="23" spans="1:5">
      <c r="A23" t="s" s="4">
        <v>313</v>
      </c>
      <c r="B23" t="n" s="5">
        <v>-219310</v>
      </c>
      <c r="C23" t="n" s="5">
        <v>1598733</v>
      </c>
      <c r="D23" t="n" s="5">
        <v>443972</v>
      </c>
      <c r="E23" t="n" s="5">
        <v>145302</v>
      </c>
    </row>
    <row r="24" spans="1:5">
      <c r="A24" t="s" s="4">
        <v>308</v>
      </c>
      <c r="B24" t="n" s="5">
        <v>-71624</v>
      </c>
      <c r="C24" t="n" s="8">
        <v>-314333</v>
      </c>
      <c r="D24" t="n" s="5">
        <v>-558999</v>
      </c>
      <c r="E24" t="n" s="8">
        <v>-994277</v>
      </c>
    </row>
    <row r="25" spans="1:5">
      <c r="A25" t="s" s="4">
        <v>49</v>
      </c>
    </row>
    <row r="26" spans="1:5">
      <c r="A26" t="s" s="3">
        <v>285</v>
      </c>
    </row>
    <row r="27" spans="1:5">
      <c r="A27" t="s" s="4">
        <v>313</v>
      </c>
      <c r="B27" t="n" s="5">
        <v>-769360</v>
      </c>
      <c r="D27" t="n" s="5">
        <v>845494</v>
      </c>
    </row>
    <row r="28" spans="1:5">
      <c r="A28" t="s" s="4">
        <v>308</v>
      </c>
      <c r="B28" t="n" s="8">
        <v>780843</v>
      </c>
      <c r="D28" t="n" s="8">
        <v>64438</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4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14</v>
      </c>
      <c r="B1" t="s" s="2">
        <v>2</v>
      </c>
      <c r="C1" t="s" s="2">
        <v>25</v>
      </c>
    </row>
    <row r="2" spans="1:3">
      <c r="A2" t="s" s="3">
        <v>315</v>
      </c>
    </row>
    <row r="3" spans="1:3">
      <c r="A3" t="s" s="4">
        <v>57</v>
      </c>
      <c r="B3" t="n" s="8">
        <v>42199560</v>
      </c>
    </row>
    <row r="4" spans="1:3">
      <c r="A4" t="s" s="4">
        <v>47</v>
      </c>
    </row>
    <row r="5" spans="1:3">
      <c r="A5" t="s" s="3">
        <v>316</v>
      </c>
    </row>
    <row r="6" spans="1:3">
      <c r="A6" t="s" s="4">
        <v>50</v>
      </c>
      <c r="B6" t="n" s="5">
        <v>45819381</v>
      </c>
    </row>
    <row r="7" spans="1:3">
      <c r="A7" t="s" s="4">
        <v>317</v>
      </c>
    </row>
    <row r="8" spans="1:3">
      <c r="A8" t="s" s="3">
        <v>316</v>
      </c>
    </row>
    <row r="9" spans="1:3">
      <c r="A9" t="s" s="4">
        <v>318</v>
      </c>
      <c r="B9" t="n" s="5">
        <v>1101290</v>
      </c>
      <c r="C9" t="n" s="8">
        <v>4533559</v>
      </c>
    </row>
    <row r="10" spans="1:3">
      <c r="A10" t="s" s="4">
        <v>319</v>
      </c>
      <c r="B10" t="n" s="5">
        <v>1422466</v>
      </c>
      <c r="C10" t="n" s="5">
        <v>2011895</v>
      </c>
    </row>
    <row r="11" spans="1:3">
      <c r="A11" t="s" s="4">
        <v>32</v>
      </c>
      <c r="B11" t="n" s="5">
        <v>48343137</v>
      </c>
      <c r="C11" t="n" s="5">
        <v>6545454</v>
      </c>
    </row>
    <row r="12" spans="1:3">
      <c r="A12" t="s" s="3">
        <v>320</v>
      </c>
    </row>
    <row r="13" spans="1:3">
      <c r="A13" t="s" s="4">
        <v>318</v>
      </c>
      <c r="B13" t="n" s="5">
        <v>1718909</v>
      </c>
      <c r="C13" t="n" s="5">
        <v>797767</v>
      </c>
    </row>
    <row r="14" spans="1:3">
      <c r="A14" t="s" s="4">
        <v>319</v>
      </c>
      <c r="B14" t="n" s="5">
        <v>1402286</v>
      </c>
      <c r="C14" t="n" s="5">
        <v>1677220</v>
      </c>
    </row>
    <row r="15" spans="1:3">
      <c r="A15" t="s" s="4">
        <v>40</v>
      </c>
      <c r="B15" t="n" s="5">
        <v>3121195</v>
      </c>
      <c r="C15" t="n" s="5">
        <v>2474987</v>
      </c>
    </row>
    <row r="16" spans="1:3">
      <c r="A16" t="s" s="4">
        <v>58</v>
      </c>
      <c r="B16" t="n" s="5">
        <v>-3022382</v>
      </c>
      <c r="C16" t="n" s="5">
        <v>-3465597</v>
      </c>
    </row>
    <row r="17" spans="1:3">
      <c r="A17" t="s" s="3">
        <v>315</v>
      </c>
    </row>
    <row r="18" spans="1:3">
      <c r="A18" t="s" s="4">
        <v>57</v>
      </c>
      <c r="B18" t="n" s="5">
        <v>42199560</v>
      </c>
      <c r="C18" t="n" s="5">
        <v>604870</v>
      </c>
    </row>
    <row r="19" spans="1:3">
      <c r="A19" t="s" s="4">
        <v>321</v>
      </c>
    </row>
    <row r="20" spans="1:3">
      <c r="A20" t="s" s="3">
        <v>316</v>
      </c>
    </row>
    <row r="21" spans="1:3">
      <c r="A21" t="s" s="4">
        <v>50</v>
      </c>
      <c r="B21" t="n" s="5">
        <v>45819381</v>
      </c>
    </row>
    <row r="22" spans="1:3">
      <c r="A22" t="s" s="4">
        <v>322</v>
      </c>
    </row>
    <row r="23" spans="1:3">
      <c r="A23" t="s" s="3">
        <v>316</v>
      </c>
    </row>
    <row r="24" spans="1:3">
      <c r="A24" t="s" s="4">
        <v>318</v>
      </c>
      <c r="B24" t="n" s="5">
        <v>1101290</v>
      </c>
      <c r="C24" t="n" s="5">
        <v>4533559</v>
      </c>
    </row>
    <row r="25" spans="1:3">
      <c r="A25" t="s" s="4">
        <v>319</v>
      </c>
      <c r="B25" t="n" s="5">
        <v>491811</v>
      </c>
      <c r="C25" t="n" s="5">
        <v>274957</v>
      </c>
    </row>
    <row r="26" spans="1:3">
      <c r="A26" t="s" s="4">
        <v>32</v>
      </c>
      <c r="B26" t="n" s="5">
        <v>1593101</v>
      </c>
      <c r="C26" t="n" s="5">
        <v>4808516</v>
      </c>
    </row>
    <row r="27" spans="1:3">
      <c r="A27" t="s" s="3">
        <v>320</v>
      </c>
    </row>
    <row r="28" spans="1:3">
      <c r="A28" t="s" s="4">
        <v>318</v>
      </c>
      <c r="B28" t="n" s="5">
        <v>1718909</v>
      </c>
      <c r="C28" t="n" s="5">
        <v>797767</v>
      </c>
    </row>
    <row r="29" spans="1:3">
      <c r="A29" t="s" s="4">
        <v>319</v>
      </c>
      <c r="B29" t="n" s="5">
        <v>388768</v>
      </c>
      <c r="C29" t="n" s="5">
        <v>372992</v>
      </c>
    </row>
    <row r="30" spans="1:3">
      <c r="A30" t="s" s="4">
        <v>40</v>
      </c>
      <c r="B30" t="n" s="5">
        <v>2107677</v>
      </c>
      <c r="C30" t="n" s="5">
        <v>1170759</v>
      </c>
    </row>
    <row r="31" spans="1:3">
      <c r="A31" t="s" s="3">
        <v>315</v>
      </c>
    </row>
    <row r="32" spans="1:3">
      <c r="A32" t="s" s="4">
        <v>57</v>
      </c>
      <c r="B32" t="n" s="5">
        <v>-514576</v>
      </c>
      <c r="C32" t="n" s="5">
        <v>3637757</v>
      </c>
    </row>
    <row r="33" spans="1:3">
      <c r="A33" t="s" s="4">
        <v>323</v>
      </c>
    </row>
    <row r="34" spans="1:3">
      <c r="A34" t="s" s="3">
        <v>316</v>
      </c>
    </row>
    <row r="35" spans="1:3">
      <c r="A35" t="s" s="4">
        <v>319</v>
      </c>
      <c r="B35" t="n" s="5">
        <v>930655</v>
      </c>
      <c r="C35" t="n" s="5">
        <v>1736938</v>
      </c>
    </row>
    <row r="36" spans="1:3">
      <c r="A36" t="s" s="4">
        <v>32</v>
      </c>
      <c r="B36" t="n" s="5">
        <v>46750036</v>
      </c>
      <c r="C36" t="n" s="5">
        <v>1736938</v>
      </c>
    </row>
    <row r="37" spans="1:3">
      <c r="A37" t="s" s="3">
        <v>320</v>
      </c>
    </row>
    <row r="38" spans="1:3">
      <c r="A38" t="s" s="4">
        <v>319</v>
      </c>
      <c r="B38" t="n" s="5">
        <v>1013518</v>
      </c>
      <c r="C38" t="n" s="5">
        <v>1304228</v>
      </c>
    </row>
    <row r="39" spans="1:3">
      <c r="A39" t="s" s="4">
        <v>40</v>
      </c>
      <c r="B39" t="n" s="5">
        <v>1013518</v>
      </c>
      <c r="C39" t="n" s="5">
        <v>1304228</v>
      </c>
    </row>
    <row r="40" spans="1:3">
      <c r="A40" t="s" s="3">
        <v>315</v>
      </c>
    </row>
    <row r="41" spans="1:3">
      <c r="A41" t="s" s="4">
        <v>57</v>
      </c>
      <c r="B41" t="n" s="5">
        <v>45736518</v>
      </c>
      <c r="C41" t="n" s="8">
        <v>432710</v>
      </c>
    </row>
    <row r="42" spans="1:3">
      <c r="A42" t="s" s="4">
        <v>324</v>
      </c>
    </row>
    <row r="43" spans="1:3">
      <c r="A43" t="s" s="3">
        <v>316</v>
      </c>
    </row>
    <row r="44" spans="1:3">
      <c r="A44" t="s" s="4">
        <v>50</v>
      </c>
      <c r="B44" t="n" s="8">
        <v>45819381</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4"/>
    <col customWidth="1" max="3" min="3" width="14"/>
  </cols>
  <sheetData>
    <row r="1" spans="1:3">
      <c r="A1" t="s" s="1">
        <v>52</v>
      </c>
      <c r="B1" t="s" s="2">
        <v>2</v>
      </c>
      <c r="C1" t="s" s="2">
        <v>25</v>
      </c>
    </row>
    <row r="2" spans="1:3">
      <c r="A2" t="s" s="4">
        <v>53</v>
      </c>
      <c r="B2" t="n" s="7">
        <v>5194945.982</v>
      </c>
      <c r="C2" t="n" s="7">
        <v>5670382.719</v>
      </c>
    </row>
    <row r="3" spans="1:3">
      <c r="A3" t="s" s="4">
        <v>54</v>
      </c>
      <c r="B3" t="n" s="7">
        <v>60360.508</v>
      </c>
      <c r="C3" t="n" s="7">
        <v>64142.656</v>
      </c>
    </row>
    <row r="4" spans="1:3">
      <c r="A4" t="s" s="4">
        <v>47</v>
      </c>
    </row>
    <row r="5" spans="1:3">
      <c r="A5" t="s" s="4">
        <v>55</v>
      </c>
      <c r="B5" t="n" s="8">
        <v>45819381</v>
      </c>
      <c r="C5" t="n" s="8">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25</v>
      </c>
      <c r="B1" t="s" s="2">
        <v>2</v>
      </c>
      <c r="C1" t="s" s="2">
        <v>25</v>
      </c>
    </row>
    <row r="2" spans="1:3">
      <c r="A2" t="s" s="4">
        <v>51</v>
      </c>
    </row>
    <row r="3" spans="1:3">
      <c r="A3" t="s" s="3">
        <v>326</v>
      </c>
    </row>
    <row r="4" spans="1:3">
      <c r="A4" t="s" s="4">
        <v>32</v>
      </c>
      <c r="B4" t="n" s="8">
        <v>17180101</v>
      </c>
      <c r="C4" t="n" s="8">
        <v>24973305</v>
      </c>
    </row>
    <row r="5" spans="1:3">
      <c r="A5" t="s" s="4">
        <v>40</v>
      </c>
      <c r="B5" t="n" s="5">
        <v>185646</v>
      </c>
      <c r="C5" t="n" s="5">
        <v>43208</v>
      </c>
    </row>
    <row r="6" spans="1:3">
      <c r="A6" t="s" s="4">
        <v>327</v>
      </c>
      <c r="B6" t="n" s="5">
        <v>16994455</v>
      </c>
      <c r="C6" t="n" s="8">
        <v>24930097</v>
      </c>
    </row>
    <row r="7" spans="1:3">
      <c r="A7" t="s" s="4">
        <v>49</v>
      </c>
    </row>
    <row r="8" spans="1:3">
      <c r="A8" t="s" s="3">
        <v>326</v>
      </c>
    </row>
    <row r="9" spans="1:3">
      <c r="A9" t="s" s="4">
        <v>32</v>
      </c>
      <c r="B9" t="n" s="5">
        <v>52531233</v>
      </c>
    </row>
    <row r="10" spans="1:3">
      <c r="A10" t="s" s="4">
        <v>40</v>
      </c>
      <c r="B10" t="n" s="5">
        <v>22372</v>
      </c>
    </row>
    <row r="11" spans="1:3">
      <c r="A11" t="s" s="4">
        <v>327</v>
      </c>
      <c r="B11" t="n" s="8">
        <v>52508861</v>
      </c>
    </row>
  </sheetData>
  <pageMargins bottom="1" footer="0.5" header="0.5" left="0.75" right="0.75" top="1"/>
</worksheet>
</file>

<file path=xl/worksheets/sheet31.xml><?xml version="1.0" encoding="utf-8"?>
<worksheet xmlns="http://schemas.openxmlformats.org/spreadsheetml/2006/main">
  <sheetPr>
    <outlinePr summaryBelow="1" summaryRight="1"/>
  </sheetPr>
  <dimension ref="A1:F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r="1" spans="1:6">
      <c r="A1" t="s" s="1">
        <v>328</v>
      </c>
      <c r="B1" t="s" s="2">
        <v>114</v>
      </c>
      <c r="D1" t="s" s="2">
        <v>1</v>
      </c>
    </row>
    <row r="2" spans="1:6">
      <c r="B2" t="s" s="2">
        <v>2</v>
      </c>
      <c r="C2" t="s" s="2">
        <v>115</v>
      </c>
      <c r="D2" t="s" s="2">
        <v>2</v>
      </c>
      <c r="E2" t="s" s="2">
        <v>115</v>
      </c>
      <c r="F2" t="s" s="2">
        <v>25</v>
      </c>
    </row>
    <row r="3" spans="1:6">
      <c r="A3" t="s" s="3">
        <v>326</v>
      </c>
    </row>
    <row r="4" spans="1:6">
      <c r="A4" t="s" s="4">
        <v>329</v>
      </c>
      <c r="B4" t="s" s="4">
        <v>64</v>
      </c>
      <c r="D4" t="s" s="4">
        <v>64</v>
      </c>
      <c r="F4" t="s" s="4">
        <v>65</v>
      </c>
    </row>
    <row r="5" spans="1:6">
      <c r="A5" t="s" s="4">
        <v>51</v>
      </c>
    </row>
    <row r="6" spans="1:6">
      <c r="A6" t="s" s="3">
        <v>326</v>
      </c>
    </row>
    <row r="7" spans="1:6">
      <c r="A7" t="s" s="4">
        <v>329</v>
      </c>
      <c r="B7" t="s" s="4">
        <v>330</v>
      </c>
      <c r="D7" t="s" s="4">
        <v>330</v>
      </c>
      <c r="F7" t="s" s="4">
        <v>331</v>
      </c>
    </row>
    <row r="8" spans="1:6">
      <c r="A8" t="s" s="4">
        <v>59</v>
      </c>
      <c r="B8" t="n" s="8">
        <v>10314264</v>
      </c>
      <c r="D8" t="n" s="8">
        <v>10314264</v>
      </c>
      <c r="F8" t="n" s="8">
        <v>16901955</v>
      </c>
    </row>
    <row r="9" spans="1:6">
      <c r="A9" t="s" s="4">
        <v>332</v>
      </c>
      <c r="B9" t="n" s="8">
        <v>-290934</v>
      </c>
      <c r="C9" t="n" s="8">
        <v>1284400</v>
      </c>
      <c r="D9" t="n" s="8">
        <v>-115027</v>
      </c>
      <c r="E9" t="n" s="8">
        <v>-848975</v>
      </c>
    </row>
    <row r="10" spans="1:6">
      <c r="A10" t="s" s="4">
        <v>333</v>
      </c>
    </row>
    <row r="11" spans="1:6">
      <c r="A11" t="s" s="4">
        <v>334</v>
      </c>
    </row>
    <row r="12" spans="1:6">
      <c r="A12" t="s" s="4">
        <v>49</v>
      </c>
    </row>
    <row r="13" spans="1:6">
      <c r="A13" t="s" s="3">
        <v>326</v>
      </c>
    </row>
    <row r="14" spans="1:6">
      <c r="A14" t="s" s="4">
        <v>329</v>
      </c>
      <c r="B14" t="s" s="4">
        <v>335</v>
      </c>
      <c r="D14" t="s" s="4">
        <v>335</v>
      </c>
    </row>
    <row r="15" spans="1:6">
      <c r="A15" t="s" s="4">
        <v>59</v>
      </c>
      <c r="B15" t="n" s="8">
        <v>26540780</v>
      </c>
      <c r="D15" t="n" s="8">
        <v>26540780</v>
      </c>
    </row>
    <row r="16" spans="1:6">
      <c r="A16" t="s" s="4">
        <v>332</v>
      </c>
      <c r="B16" t="n" s="8">
        <v>11483</v>
      </c>
      <c r="D16" t="n" s="8">
        <v>909932</v>
      </c>
    </row>
    <row r="17" spans="1:6">
      <c r="A17" t="s" s="4">
        <v>333</v>
      </c>
    </row>
    <row r="18" spans="1:6">
      <c r="A18" t="s" s="4">
        <v>33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r="A1" t="s" s="1">
        <v>336</v>
      </c>
      <c r="B1" t="s" s="2">
        <v>2</v>
      </c>
      <c r="C1" t="s" s="2">
        <v>25</v>
      </c>
    </row>
    <row r="2" spans="1:3">
      <c r="A2" t="s" s="4">
        <v>51</v>
      </c>
    </row>
    <row r="3" spans="1:3">
      <c r="A3" t="s" s="3">
        <v>337</v>
      </c>
    </row>
    <row r="4" spans="1:3">
      <c r="A4" t="s" s="4">
        <v>338</v>
      </c>
      <c r="B4" t="s" s="4">
        <v>339</v>
      </c>
      <c r="C4" t="s" s="4">
        <v>340</v>
      </c>
    </row>
    <row r="5" spans="1:3">
      <c r="A5" t="s" s="4">
        <v>49</v>
      </c>
    </row>
    <row r="6" spans="1:3">
      <c r="A6" t="s" s="3">
        <v>337</v>
      </c>
    </row>
    <row r="7" spans="1:3">
      <c r="A7" t="s" s="4">
        <v>338</v>
      </c>
      <c r="B7" t="s" s="4">
        <v>341</v>
      </c>
      <c r="C7" t="s" s="4">
        <v>342</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r="A1" t="s" s="1">
        <v>343</v>
      </c>
      <c r="B1" t="s" s="2">
        <v>114</v>
      </c>
      <c r="D1" t="s" s="2">
        <v>1</v>
      </c>
    </row>
    <row r="2" spans="1:5">
      <c r="B2" t="s" s="2">
        <v>2</v>
      </c>
      <c r="C2" t="s" s="2">
        <v>115</v>
      </c>
      <c r="D2" t="s" s="2">
        <v>2</v>
      </c>
      <c r="E2" t="s" s="2">
        <v>115</v>
      </c>
    </row>
    <row r="3" spans="1:5">
      <c r="A3" t="s" s="4">
        <v>51</v>
      </c>
    </row>
    <row r="4" spans="1:5">
      <c r="A4" t="s" s="3">
        <v>326</v>
      </c>
    </row>
    <row r="5" spans="1:5">
      <c r="A5" t="s" s="4">
        <v>344</v>
      </c>
      <c r="B5" t="n" s="8">
        <v>298</v>
      </c>
      <c r="C5" t="n" s="8">
        <v>1503</v>
      </c>
      <c r="D5" t="n" s="8">
        <v>730</v>
      </c>
      <c r="E5" t="n" s="8">
        <v>5469</v>
      </c>
    </row>
    <row r="6" spans="1:5">
      <c r="A6" t="s" s="4">
        <v>345</v>
      </c>
      <c r="B6" t="n" s="5">
        <v>-12900</v>
      </c>
      <c r="C6" t="n" s="5">
        <v>-24208</v>
      </c>
      <c r="D6" t="n" s="5">
        <v>-23133</v>
      </c>
      <c r="E6" t="n" s="5">
        <v>-47346</v>
      </c>
    </row>
    <row r="7" spans="1:5">
      <c r="A7" t="s" s="4">
        <v>129</v>
      </c>
      <c r="B7" t="n" s="5">
        <v>-455735</v>
      </c>
      <c r="C7" t="n" s="5">
        <v>2304526</v>
      </c>
      <c r="D7" t="n" s="5">
        <v>-209927</v>
      </c>
      <c r="E7" t="n" s="5">
        <v>-1729574</v>
      </c>
    </row>
    <row r="8" spans="1:5">
      <c r="A8" t="s" s="4">
        <v>218</v>
      </c>
      <c r="B8" t="n" s="5">
        <v>-468635</v>
      </c>
      <c r="C8" t="n" s="8">
        <v>2280318</v>
      </c>
      <c r="D8" t="n" s="5">
        <v>-233060</v>
      </c>
      <c r="E8" t="n" s="8">
        <v>-1776920</v>
      </c>
    </row>
    <row r="9" spans="1:5">
      <c r="A9" t="s" s="4">
        <v>49</v>
      </c>
    </row>
    <row r="10" spans="1:5">
      <c r="A10" t="s" s="3">
        <v>326</v>
      </c>
    </row>
    <row r="11" spans="1:5">
      <c r="A11" t="s" s="4">
        <v>344</v>
      </c>
      <c r="B11" t="n" s="5">
        <v>806</v>
      </c>
      <c r="D11" t="n" s="5">
        <v>1612</v>
      </c>
    </row>
    <row r="12" spans="1:5">
      <c r="A12" t="s" s="4">
        <v>345</v>
      </c>
      <c r="B12" t="n" s="5">
        <v>-100822</v>
      </c>
      <c r="D12" t="n" s="5">
        <v>-221230</v>
      </c>
    </row>
    <row r="13" spans="1:5">
      <c r="A13" t="s" s="4">
        <v>129</v>
      </c>
      <c r="B13" t="n" s="5">
        <v>-143575</v>
      </c>
      <c r="D13" t="n" s="5">
        <v>2557803</v>
      </c>
    </row>
    <row r="14" spans="1:5">
      <c r="A14" t="s" s="4">
        <v>218</v>
      </c>
      <c r="B14" t="n" s="8">
        <v>-244397</v>
      </c>
      <c r="D14" t="n" s="8">
        <v>2336573</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5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6</v>
      </c>
      <c r="B1" t="s" s="2">
        <v>1</v>
      </c>
    </row>
    <row r="2" spans="1:3">
      <c r="B2" t="s" s="2">
        <v>2</v>
      </c>
      <c r="C2" t="s" s="2">
        <v>25</v>
      </c>
    </row>
    <row r="3" spans="1:3">
      <c r="A3" t="s" s="4">
        <v>57</v>
      </c>
      <c r="B3" t="n" s="8">
        <v>42199560</v>
      </c>
    </row>
    <row r="4" spans="1:3">
      <c r="A4" t="s" s="4">
        <v>58</v>
      </c>
      <c r="B4" t="n" s="5">
        <v>-3022382</v>
      </c>
      <c r="C4" t="n" s="8">
        <v>-3465597</v>
      </c>
    </row>
    <row r="5" spans="1:3">
      <c r="A5" t="s" s="4">
        <v>59</v>
      </c>
      <c r="B5" t="n" s="8">
        <v>-3619821</v>
      </c>
      <c r="C5" t="n" s="8">
        <v>604870</v>
      </c>
    </row>
    <row r="6" spans="1:3">
      <c r="A6" t="s" s="4">
        <v>60</v>
      </c>
      <c r="B6" t="s" s="4">
        <v>61</v>
      </c>
      <c r="C6" t="s" s="4">
        <v>62</v>
      </c>
    </row>
    <row r="7" spans="1:3">
      <c r="A7" t="s" s="4">
        <v>63</v>
      </c>
      <c r="B7" t="s" s="4">
        <v>64</v>
      </c>
      <c r="C7" t="s" s="4">
        <v>65</v>
      </c>
    </row>
    <row r="8" spans="1:3">
      <c r="A8" t="s" s="4">
        <v>66</v>
      </c>
    </row>
    <row r="9" spans="1:3">
      <c r="A9" t="s" s="4">
        <v>67</v>
      </c>
      <c r="B9" t="n" s="8">
        <v>19000000</v>
      </c>
    </row>
    <row r="10" spans="1:3">
      <c r="A10" t="s" s="4">
        <v>68</v>
      </c>
      <c r="B10" t="s" s="4">
        <v>69</v>
      </c>
    </row>
    <row r="11" spans="1:3">
      <c r="A11" t="s" s="4">
        <v>70</v>
      </c>
      <c r="B11" t="n" s="8">
        <v>18999652</v>
      </c>
    </row>
    <row r="12" spans="1:3">
      <c r="A12" t="s" s="4">
        <v>63</v>
      </c>
      <c r="B12" t="s" s="4">
        <v>71</v>
      </c>
    </row>
    <row r="13" spans="1:3">
      <c r="A13" t="s" s="4">
        <v>72</v>
      </c>
    </row>
    <row r="14" spans="1:3">
      <c r="A14" t="s" s="4">
        <v>67</v>
      </c>
      <c r="B14" t="n" s="8">
        <v>16000000</v>
      </c>
    </row>
    <row r="15" spans="1:3">
      <c r="A15" t="s" s="4">
        <v>68</v>
      </c>
      <c r="B15" t="s" s="4">
        <v>73</v>
      </c>
    </row>
    <row r="16" spans="1:3">
      <c r="A16" t="s" s="4">
        <v>70</v>
      </c>
      <c r="B16" t="n" s="8">
        <v>15999899</v>
      </c>
    </row>
    <row r="17" spans="1:3">
      <c r="A17" t="s" s="4">
        <v>63</v>
      </c>
      <c r="B17" t="s" s="4">
        <v>74</v>
      </c>
    </row>
    <row r="18" spans="1:3">
      <c r="A18" t="s" s="4">
        <v>75</v>
      </c>
    </row>
    <row r="19" spans="1:3">
      <c r="A19" t="s" s="4">
        <v>67</v>
      </c>
      <c r="B19" t="n" s="8">
        <v>10820000</v>
      </c>
    </row>
    <row r="20" spans="1:3">
      <c r="A20" t="s" s="4">
        <v>68</v>
      </c>
      <c r="B20" t="s" s="4">
        <v>76</v>
      </c>
    </row>
    <row r="21" spans="1:3">
      <c r="A21" t="s" s="4">
        <v>70</v>
      </c>
      <c r="B21" t="n" s="8">
        <v>10819830</v>
      </c>
    </row>
    <row r="22" spans="1:3">
      <c r="A22" t="s" s="4">
        <v>63</v>
      </c>
      <c r="B22" t="s" s="4">
        <v>77</v>
      </c>
    </row>
    <row r="23" spans="1:3">
      <c r="A23" t="s" s="4">
        <v>47</v>
      </c>
    </row>
    <row r="24" spans="1:3">
      <c r="A24" t="s" s="4">
        <v>70</v>
      </c>
      <c r="B24" t="n" s="8">
        <v>45819381</v>
      </c>
    </row>
    <row r="25" spans="1:3">
      <c r="A25" t="s" s="4">
        <v>63</v>
      </c>
      <c r="B25" t="s" s="4">
        <v>78</v>
      </c>
    </row>
    <row r="26" spans="1:3">
      <c r="A26" t="s" s="4">
        <v>79</v>
      </c>
    </row>
    <row r="27" spans="1:3">
      <c r="A27" t="s" s="4">
        <v>57</v>
      </c>
      <c r="B27" t="n" s="8">
        <v>-597439</v>
      </c>
      <c r="C27" t="n" s="8">
        <v>4070467</v>
      </c>
    </row>
    <row r="28" spans="1:3">
      <c r="A28" t="s" s="4">
        <v>58</v>
      </c>
      <c r="B28" t="n" s="5">
        <v>-3022382</v>
      </c>
      <c r="C28" t="n" s="5">
        <v>-3465597</v>
      </c>
    </row>
    <row r="29" spans="1:3">
      <c r="A29" t="s" s="4">
        <v>59</v>
      </c>
      <c r="B29" t="n" s="5">
        <v>-3619821</v>
      </c>
      <c r="C29" t="n" s="5">
        <v>604870</v>
      </c>
    </row>
    <row r="30" spans="1:3">
      <c r="A30" t="s" s="4">
        <v>80</v>
      </c>
    </row>
    <row r="31" spans="1:3">
      <c r="A31" t="s" s="4">
        <v>59</v>
      </c>
      <c r="B31" t="n" s="8">
        <v>-639529</v>
      </c>
      <c r="C31" t="n" s="8">
        <v>839282</v>
      </c>
    </row>
    <row r="32" spans="1:3">
      <c r="A32" t="s" s="4">
        <v>63</v>
      </c>
      <c r="B32" t="s" s="4">
        <v>81</v>
      </c>
      <c r="C32" t="s" s="4">
        <v>82</v>
      </c>
    </row>
    <row r="33" spans="1:3">
      <c r="A33" t="s" s="4">
        <v>83</v>
      </c>
    </row>
    <row r="34" spans="1:3">
      <c r="A34" t="s" s="4">
        <v>59</v>
      </c>
      <c r="B34" t="n" s="8">
        <v>-219677</v>
      </c>
      <c r="C34" t="n" s="8">
        <v>-605582</v>
      </c>
    </row>
    <row r="35" spans="1:3">
      <c r="A35" t="s" s="4">
        <v>63</v>
      </c>
      <c r="B35" t="s" s="4">
        <v>84</v>
      </c>
      <c r="C35" t="s" s="4">
        <v>85</v>
      </c>
    </row>
    <row r="36" spans="1:3">
      <c r="A36" t="s" s="4">
        <v>86</v>
      </c>
    </row>
    <row r="37" spans="1:3">
      <c r="A37" t="s" s="4">
        <v>59</v>
      </c>
      <c r="B37" t="n" s="8">
        <v>-390903</v>
      </c>
      <c r="C37" t="n" s="8">
        <v>539849</v>
      </c>
    </row>
    <row r="38" spans="1:3">
      <c r="A38" t="s" s="4">
        <v>63</v>
      </c>
      <c r="B38" t="s" s="4">
        <v>87</v>
      </c>
      <c r="C38" t="s" s="4">
        <v>88</v>
      </c>
    </row>
    <row r="39" spans="1:3">
      <c r="A39" t="s" s="4">
        <v>89</v>
      </c>
    </row>
    <row r="40" spans="1:3">
      <c r="A40" t="s" s="4">
        <v>59</v>
      </c>
      <c r="B40" t="n" s="8">
        <v>-89979</v>
      </c>
      <c r="C40" t="n" s="8">
        <v>-775708</v>
      </c>
    </row>
    <row r="41" spans="1:3">
      <c r="A41" t="s" s="4">
        <v>63</v>
      </c>
      <c r="B41" t="s" s="4">
        <v>90</v>
      </c>
      <c r="C41" t="s" s="4">
        <v>91</v>
      </c>
    </row>
    <row r="42" spans="1:3">
      <c r="A42" t="s" s="4">
        <v>92</v>
      </c>
    </row>
    <row r="43" spans="1:3">
      <c r="A43" t="s" s="4">
        <v>59</v>
      </c>
      <c r="B43" t="n" s="8">
        <v>61030</v>
      </c>
      <c r="C43" t="n" s="8">
        <v>1680723</v>
      </c>
    </row>
    <row r="44" spans="1:3">
      <c r="A44" t="s" s="4">
        <v>63</v>
      </c>
      <c r="B44" t="s" s="4">
        <v>93</v>
      </c>
      <c r="C44" t="s" s="4">
        <v>94</v>
      </c>
    </row>
    <row r="45" spans="1:3">
      <c r="A45" t="s" s="4">
        <v>95</v>
      </c>
    </row>
    <row r="46" spans="1:3">
      <c r="A46" t="s" s="4">
        <v>59</v>
      </c>
      <c r="B46" t="n" s="8">
        <v>42090</v>
      </c>
      <c r="C46" t="n" s="8">
        <v>3231185</v>
      </c>
    </row>
    <row r="47" spans="1:3">
      <c r="A47" t="s" s="4">
        <v>63</v>
      </c>
      <c r="B47" t="s" s="4">
        <v>96</v>
      </c>
      <c r="C47" t="s" s="4">
        <v>97</v>
      </c>
    </row>
    <row r="48" spans="1:3">
      <c r="A48" t="s" s="4">
        <v>98</v>
      </c>
    </row>
    <row r="49" spans="1:3">
      <c r="A49" t="s" s="4">
        <v>59</v>
      </c>
      <c r="B49" t="n" s="8">
        <v>39765</v>
      </c>
      <c r="C49" t="n" s="8">
        <v>1735517</v>
      </c>
    </row>
    <row r="50" spans="1:3">
      <c r="A50" t="s" s="4">
        <v>63</v>
      </c>
      <c r="B50" t="s" s="4">
        <v>96</v>
      </c>
      <c r="C50" t="s" s="4">
        <v>99</v>
      </c>
    </row>
    <row r="51" spans="1:3">
      <c r="A51" t="s" s="4">
        <v>100</v>
      </c>
    </row>
    <row r="52" spans="1:3">
      <c r="A52" t="s" s="4">
        <v>59</v>
      </c>
      <c r="B52" t="n" s="8">
        <v>-2919</v>
      </c>
      <c r="C52" t="n" s="8">
        <v>-58649</v>
      </c>
    </row>
    <row r="53" spans="1:3">
      <c r="A53" t="s" s="4">
        <v>63</v>
      </c>
      <c r="C53" t="s" s="4">
        <v>101</v>
      </c>
    </row>
    <row r="54" spans="1:3">
      <c r="A54" t="s" s="4">
        <v>102</v>
      </c>
    </row>
    <row r="55" spans="1:3">
      <c r="A55" t="s" s="4">
        <v>59</v>
      </c>
      <c r="B55" t="n" s="8">
        <v>105935</v>
      </c>
      <c r="C55" t="n" s="8">
        <v>1565204</v>
      </c>
    </row>
    <row r="56" spans="1:3">
      <c r="A56" t="s" s="4">
        <v>63</v>
      </c>
      <c r="B56" t="s" s="4">
        <v>103</v>
      </c>
      <c r="C56" t="s" s="4">
        <v>104</v>
      </c>
    </row>
    <row r="57" spans="1:3">
      <c r="A57" t="s" s="4">
        <v>105</v>
      </c>
    </row>
    <row r="58" spans="1:3">
      <c r="A58" t="s" s="4">
        <v>59</v>
      </c>
      <c r="B58" t="n" s="8">
        <v>-100691</v>
      </c>
      <c r="C58" t="n" s="8">
        <v>-10887</v>
      </c>
    </row>
    <row r="59" spans="1:3">
      <c r="A59" t="s" s="4">
        <v>63</v>
      </c>
      <c r="B59" t="s" s="4">
        <v>106</v>
      </c>
      <c r="C59" t="s" s="4">
        <v>10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76"/>
    <col customWidth="1" max="2" min="2" width="13"/>
  </cols>
  <sheetData>
    <row r="1" spans="1:2">
      <c r="A1" t="s" s="1">
        <v>108</v>
      </c>
      <c r="B1" t="s" s="2">
        <v>109</v>
      </c>
    </row>
    <row r="2" spans="1:2">
      <c r="A2" t="s" s="4">
        <v>66</v>
      </c>
    </row>
    <row r="3" spans="1:2">
      <c r="A3" t="s" s="4">
        <v>55</v>
      </c>
      <c r="B3" t="n" s="8">
        <v>18999652</v>
      </c>
    </row>
    <row r="4" spans="1:2">
      <c r="A4" t="s" s="4">
        <v>110</v>
      </c>
      <c r="B4" t="s" s="4">
        <v>111</v>
      </c>
    </row>
    <row r="5" spans="1:2">
      <c r="A5" t="s" s="4">
        <v>72</v>
      </c>
    </row>
    <row r="6" spans="1:2">
      <c r="A6" t="s" s="4">
        <v>55</v>
      </c>
      <c r="B6" t="n" s="8">
        <v>15999899</v>
      </c>
    </row>
    <row r="7" spans="1:2">
      <c r="A7" t="s" s="4">
        <v>110</v>
      </c>
      <c r="B7" t="s" s="4">
        <v>112</v>
      </c>
    </row>
    <row r="8" spans="1:2">
      <c r="A8" t="s" s="4">
        <v>75</v>
      </c>
    </row>
    <row r="9" spans="1:2">
      <c r="A9" t="s" s="4">
        <v>55</v>
      </c>
      <c r="B9" t="n" s="8">
        <v>10819830</v>
      </c>
    </row>
    <row r="10" spans="1:2">
      <c r="A10" t="s" s="4">
        <v>110</v>
      </c>
      <c r="B10" t="s" s="4">
        <v>111</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F34"/>
  <sheetViews>
    <sheetView workbookViewId="0">
      <selection activeCell="A1" sqref="A1"/>
    </sheetView>
  </sheetViews>
  <sheetFormatPr baseColWidth="10" defaultRowHeight="15"/>
  <cols>
    <col customWidth="1" max="1" min="1" width="64"/>
    <col customWidth="1" max="2" min="2" width="69"/>
    <col customWidth="1" max="3" min="3" width="15"/>
    <col customWidth="1" max="4" min="4" width="14"/>
    <col customWidth="1" max="5" min="5" width="15"/>
    <col customWidth="1" max="6" min="6" width="14"/>
  </cols>
  <sheetData>
    <row r="1" spans="1:6">
      <c r="A1" t="s" s="1">
        <v>113</v>
      </c>
      <c r="C1" t="s" s="2">
        <v>114</v>
      </c>
      <c r="E1" t="s" s="2">
        <v>1</v>
      </c>
    </row>
    <row r="2" spans="1:6">
      <c r="C2" t="s" s="2">
        <v>2</v>
      </c>
      <c r="D2" t="s" s="2">
        <v>115</v>
      </c>
      <c r="E2" t="s" s="2">
        <v>2</v>
      </c>
      <c r="F2" t="s" s="2">
        <v>115</v>
      </c>
    </row>
    <row r="3" spans="1:6">
      <c r="A3" t="s" s="3">
        <v>116</v>
      </c>
    </row>
    <row r="4" spans="1:6">
      <c r="A4" t="s" s="4">
        <v>117</v>
      </c>
      <c r="C4" t="n" s="8">
        <v>1601</v>
      </c>
      <c r="D4" t="n" s="8">
        <v>3865</v>
      </c>
      <c r="E4" t="n" s="8">
        <v>3580</v>
      </c>
      <c r="F4" t="n" s="8">
        <v>11994</v>
      </c>
    </row>
    <row r="5" spans="1:6">
      <c r="A5" t="s" s="3">
        <v>118</v>
      </c>
    </row>
    <row r="6" spans="1:6">
      <c r="A6" t="s" s="4">
        <v>119</v>
      </c>
      <c r="C6" t="n" s="5">
        <v>528403</v>
      </c>
      <c r="E6" t="n" s="5">
        <v>1082768</v>
      </c>
    </row>
    <row r="7" spans="1:6">
      <c r="A7" t="s" s="4">
        <v>120</v>
      </c>
      <c r="C7" t="n" s="5">
        <v>528403</v>
      </c>
      <c r="E7" t="n" s="5">
        <v>1082768</v>
      </c>
    </row>
    <row r="8" spans="1:6">
      <c r="A8" t="s" s="4">
        <v>121</v>
      </c>
      <c r="C8" t="n" s="5">
        <v>404025</v>
      </c>
      <c r="D8" t="n" s="5">
        <v>354820</v>
      </c>
      <c r="E8" t="n" s="5">
        <v>805740</v>
      </c>
      <c r="F8" t="n" s="5">
        <v>752145</v>
      </c>
    </row>
    <row r="9" spans="1:6">
      <c r="A9" t="s" s="4">
        <v>122</v>
      </c>
      <c r="D9" t="n" s="5">
        <v>1132049</v>
      </c>
      <c r="F9" t="n" s="5">
        <v>3048429</v>
      </c>
    </row>
    <row r="10" spans="1:6">
      <c r="A10" t="s" s="4">
        <v>123</v>
      </c>
      <c r="E10" t="n" s="5">
        <v>715096</v>
      </c>
    </row>
    <row r="11" spans="1:6">
      <c r="A11" t="s" s="4">
        <v>124</v>
      </c>
      <c r="C11" t="n" s="5">
        <v>1460831</v>
      </c>
      <c r="D11" t="n" s="5">
        <v>1486869</v>
      </c>
      <c r="E11" t="n" s="5">
        <v>3686372</v>
      </c>
      <c r="F11" t="n" s="5">
        <v>3800574</v>
      </c>
    </row>
    <row r="12" spans="1:6">
      <c r="A12" t="s" s="4">
        <v>125</v>
      </c>
      <c r="C12" t="n" s="5">
        <v>-1459230</v>
      </c>
      <c r="D12" t="n" s="5">
        <v>-1483004</v>
      </c>
      <c r="E12" t="n" s="5">
        <v>-3682792</v>
      </c>
      <c r="F12" t="n" s="5">
        <v>-3788580</v>
      </c>
    </row>
    <row r="13" spans="1:6">
      <c r="A13" t="s" s="3">
        <v>126</v>
      </c>
    </row>
    <row r="14" spans="1:6">
      <c r="A14" t="s" s="4">
        <v>127</v>
      </c>
      <c r="C14" t="n" s="5">
        <v>-5318944</v>
      </c>
      <c r="D14" t="n" s="5">
        <v>5124367</v>
      </c>
      <c r="E14" t="n" s="5">
        <v>3686874</v>
      </c>
      <c r="F14" t="n" s="5">
        <v>4895066</v>
      </c>
    </row>
    <row r="15" spans="1:6">
      <c r="A15" t="s" s="4">
        <v>128</v>
      </c>
      <c r="C15" t="n" s="5">
        <v>-3088266</v>
      </c>
      <c r="D15" t="n" s="5">
        <v>1619773</v>
      </c>
      <c r="E15" t="n" s="5">
        <v>-4224691</v>
      </c>
      <c r="F15" t="n" s="5">
        <v>-1907244</v>
      </c>
    </row>
    <row r="16" spans="1:6">
      <c r="A16" t="s" s="4">
        <v>129</v>
      </c>
      <c r="C16" t="n" s="5">
        <v>-8686661</v>
      </c>
      <c r="D16" t="n" s="5">
        <v>8028540</v>
      </c>
      <c r="E16" t="n" s="5">
        <v>257088</v>
      </c>
      <c r="F16" t="n" s="5">
        <v>2138847</v>
      </c>
    </row>
    <row r="17" spans="1:6">
      <c r="A17" t="s" s="4">
        <v>130</v>
      </c>
      <c r="C17" t="n" s="5">
        <v>-10145891</v>
      </c>
      <c r="D17" t="n" s="5">
        <v>6545536</v>
      </c>
      <c r="E17" t="n" s="5">
        <v>-3425704</v>
      </c>
      <c r="F17" t="n" s="5">
        <v>-1649733</v>
      </c>
    </row>
    <row r="18" spans="1:6">
      <c r="A18" t="s" s="3">
        <v>131</v>
      </c>
    </row>
    <row r="19" spans="1:6">
      <c r="A19" t="s" s="4">
        <v>132</v>
      </c>
      <c r="C19" t="n" s="5">
        <v>-10033451</v>
      </c>
      <c r="D19" t="n" s="5">
        <v>6453260</v>
      </c>
      <c r="E19" t="n" s="5">
        <v>-3389121</v>
      </c>
      <c r="F19" t="n" s="5">
        <v>-1639398</v>
      </c>
    </row>
    <row r="20" spans="1:6">
      <c r="A20" t="s" s="4">
        <v>133</v>
      </c>
      <c r="C20" t="n" s="8">
        <v>-112440</v>
      </c>
      <c r="D20" t="n" s="8">
        <v>92276</v>
      </c>
      <c r="E20" t="n" s="8">
        <v>-36583</v>
      </c>
      <c r="F20" t="n" s="8">
        <v>-10335</v>
      </c>
    </row>
    <row r="21" spans="1:6">
      <c r="A21" t="s" s="3">
        <v>134</v>
      </c>
    </row>
    <row r="22" spans="1:6">
      <c r="A22" t="s" s="4">
        <v>132</v>
      </c>
      <c r="B22" t="s" s="4">
        <v>135</v>
      </c>
      <c r="C22" t="n" s="9">
        <v>-1.86</v>
      </c>
      <c r="D22" t="n" s="9">
        <v>0.92</v>
      </c>
      <c r="E22" t="n" s="9">
        <v>-0.68</v>
      </c>
      <c r="F22" t="n" s="9">
        <v>-0.1</v>
      </c>
    </row>
    <row r="23" spans="1:6">
      <c r="A23" t="s" s="4">
        <v>133</v>
      </c>
      <c r="B23" t="s" s="4">
        <v>135</v>
      </c>
      <c r="C23" t="n" s="9">
        <v>-1.86</v>
      </c>
      <c r="D23" t="n" s="9">
        <v>0.92</v>
      </c>
      <c r="E23" t="n" s="9">
        <v>-0.68</v>
      </c>
      <c r="F23" t="n" s="9">
        <v>-0.1</v>
      </c>
    </row>
    <row r="24" spans="1:6">
      <c r="A24" t="s" s="4">
        <v>136</v>
      </c>
      <c r="C24" t="n" s="7">
        <v>5427995.557</v>
      </c>
      <c r="D24" t="n" s="7">
        <v>7162317.494</v>
      </c>
      <c r="E24" t="n" s="7">
        <v>5540133.998</v>
      </c>
      <c r="F24" t="n" s="7">
        <v>7555431.936</v>
      </c>
    </row>
    <row r="25" spans="1:6">
      <c r="A25" t="s" s="4">
        <v>51</v>
      </c>
    </row>
    <row r="26" spans="1:6">
      <c r="A26" t="s" s="3">
        <v>126</v>
      </c>
    </row>
    <row r="27" spans="1:6">
      <c r="A27" t="s" s="4">
        <v>137</v>
      </c>
      <c r="C27" t="n" s="8">
        <v>-219310</v>
      </c>
      <c r="D27" t="n" s="8">
        <v>1598733</v>
      </c>
      <c r="E27" t="n" s="8">
        <v>443972</v>
      </c>
      <c r="F27" t="n" s="8">
        <v>145302</v>
      </c>
    </row>
    <row r="28" spans="1:6">
      <c r="A28" t="s" s="4">
        <v>138</v>
      </c>
      <c r="C28" t="n" s="5">
        <v>-71624</v>
      </c>
      <c r="D28" t="n" s="8">
        <v>-314333</v>
      </c>
      <c r="E28" t="n" s="5">
        <v>-558999</v>
      </c>
      <c r="F28" t="n" s="8">
        <v>-994277</v>
      </c>
    </row>
    <row r="29" spans="1:6">
      <c r="A29" t="s" s="4">
        <v>49</v>
      </c>
    </row>
    <row r="30" spans="1:6">
      <c r="A30" t="s" s="3">
        <v>126</v>
      </c>
    </row>
    <row r="31" spans="1:6">
      <c r="A31" t="s" s="4">
        <v>137</v>
      </c>
      <c r="C31" t="n" s="5">
        <v>-769360</v>
      </c>
      <c r="E31" t="n" s="5">
        <v>845494</v>
      </c>
    </row>
    <row r="32" spans="1:6">
      <c r="A32" t="s" s="4">
        <v>138</v>
      </c>
      <c r="C32" t="n" s="8">
        <v>780843</v>
      </c>
      <c r="E32" t="n" s="8">
        <v>64438</v>
      </c>
    </row>
    <row r="33" spans="1:6">
      <c r="A33" t="n"/>
    </row>
    <row r="34" spans="1:6">
      <c r="A34" t="s" s="4">
        <v>135</v>
      </c>
      <c r="B34" t="s" s="4">
        <v>139</v>
      </c>
    </row>
  </sheetData>
  <mergeCells count="5">
    <mergeCell ref="A1:B2"/>
    <mergeCell ref="C1:D1"/>
    <mergeCell ref="E1:F1"/>
    <mergeCell ref="A33:E33"/>
    <mergeCell ref="B34:E34"/>
  </mergeCells>
  <pageMargins bottom="1" footer="0.5" header="0.5" left="0.75" right="0.75" top="1"/>
</worksheet>
</file>

<file path=xl/worksheets/sheet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53"/>
    <col customWidth="1" max="2" min="2" width="14"/>
    <col customWidth="1" max="3" min="3" width="26"/>
    <col customWidth="1" max="4" min="4" width="25"/>
  </cols>
  <sheetData>
    <row r="1" spans="1:4">
      <c r="A1" t="s" s="1">
        <v>140</v>
      </c>
      <c r="B1" t="s" s="2">
        <v>109</v>
      </c>
      <c r="C1" t="s" s="2">
        <v>141</v>
      </c>
      <c r="D1" t="s" s="2">
        <v>142</v>
      </c>
    </row>
    <row r="2" spans="1:4">
      <c r="A2" t="s" s="4">
        <v>143</v>
      </c>
      <c r="B2" t="n" s="8">
        <v>134945871</v>
      </c>
      <c r="C2" t="n" s="8">
        <v>133281088</v>
      </c>
      <c r="D2" t="n" s="8">
        <v>1664783</v>
      </c>
    </row>
    <row r="3" spans="1:4">
      <c r="A3" t="s" s="4">
        <v>144</v>
      </c>
      <c r="B3" t="n" s="7">
        <v>8153402.231</v>
      </c>
    </row>
    <row r="4" spans="1:4">
      <c r="A4" t="s" s="4">
        <v>145</v>
      </c>
      <c r="B4" t="n" s="8">
        <v>-1649733</v>
      </c>
      <c r="C4" t="n" s="5">
        <v>-1639398</v>
      </c>
      <c r="D4" t="n" s="5">
        <v>-10335</v>
      </c>
    </row>
    <row r="5" spans="1:4">
      <c r="A5" t="s" s="4">
        <v>146</v>
      </c>
      <c r="B5" t="n" s="8">
        <v>-22208110</v>
      </c>
      <c r="C5" t="n" s="5">
        <v>-22208110</v>
      </c>
    </row>
    <row r="6" spans="1:4">
      <c r="A6" t="s" s="4">
        <v>147</v>
      </c>
      <c r="B6" t="n" s="7">
        <v>-1399557.907</v>
      </c>
    </row>
    <row r="7" spans="1:4">
      <c r="A7" t="s" s="4">
        <v>148</v>
      </c>
      <c r="B7" t="n" s="8">
        <v>111088028</v>
      </c>
      <c r="C7" t="n" s="5">
        <v>109433580</v>
      </c>
      <c r="D7" t="n" s="5">
        <v>1654448</v>
      </c>
    </row>
    <row r="8" spans="1:4">
      <c r="A8" t="s" s="4">
        <v>149</v>
      </c>
      <c r="B8" t="n" s="7">
        <v>6753844.324</v>
      </c>
    </row>
    <row r="9" spans="1:4">
      <c r="A9" t="s" s="4">
        <v>150</v>
      </c>
      <c r="B9" t="n" s="8">
        <v>109348797</v>
      </c>
      <c r="C9" t="n" s="5">
        <v>108125693</v>
      </c>
      <c r="D9" t="n" s="5">
        <v>1223104</v>
      </c>
    </row>
    <row r="10" spans="1:4">
      <c r="A10" t="s" s="4">
        <v>151</v>
      </c>
      <c r="B10" t="n" s="7">
        <v>5734525.375</v>
      </c>
    </row>
    <row r="11" spans="1:4">
      <c r="A11" t="s" s="4">
        <v>145</v>
      </c>
      <c r="B11" t="n" s="8">
        <v>-3425704</v>
      </c>
      <c r="C11" t="n" s="5">
        <v>-3389121</v>
      </c>
      <c r="D11" t="n" s="5">
        <v>-36583</v>
      </c>
    </row>
    <row r="12" spans="1:4">
      <c r="A12" t="s" s="4">
        <v>146</v>
      </c>
      <c r="B12" t="n" s="8">
        <v>-9286478</v>
      </c>
      <c r="C12" t="n" s="5">
        <v>-9209889</v>
      </c>
      <c r="D12" t="n" s="5">
        <v>-76589</v>
      </c>
    </row>
    <row r="13" spans="1:4">
      <c r="A13" t="s" s="4">
        <v>147</v>
      </c>
      <c r="B13" t="n" s="7">
        <v>-479218.885</v>
      </c>
    </row>
    <row r="14" spans="1:4">
      <c r="A14" t="s" s="4">
        <v>152</v>
      </c>
      <c r="B14" t="n" s="8">
        <v>96636615</v>
      </c>
      <c r="C14" t="n" s="8">
        <v>95526683</v>
      </c>
      <c r="D14" t="n" s="8">
        <v>1109932</v>
      </c>
    </row>
    <row r="15" spans="1:4">
      <c r="A15" t="s" s="4">
        <v>153</v>
      </c>
      <c r="B15" t="n" s="10">
        <v>5255306.49</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154</v>
      </c>
      <c r="B1" t="s" s="2">
        <v>1</v>
      </c>
    </row>
    <row r="2" spans="1:2">
      <c r="B2" t="s" s="2">
        <v>2</v>
      </c>
    </row>
    <row r="3" spans="1:2">
      <c r="A3" t="s" s="3">
        <v>155</v>
      </c>
    </row>
    <row r="4" spans="1:2">
      <c r="A4" t="s" s="4">
        <v>154</v>
      </c>
      <c r="B4" t="s" s="4">
        <v>15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r="1" spans="1:2">
      <c r="A1" t="s" s="1">
        <v>157</v>
      </c>
      <c r="B1" t="s" s="2">
        <v>1</v>
      </c>
    </row>
    <row r="2" spans="1:2">
      <c r="B2" t="s" s="2">
        <v>2</v>
      </c>
    </row>
    <row r="3" spans="1:2">
      <c r="A3" t="s" s="3">
        <v>158</v>
      </c>
    </row>
    <row r="4" spans="1:2">
      <c r="A4" t="s" s="4">
        <v>157</v>
      </c>
      <c r="B4" t="s" s="4">
        <v>159</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3</vt:i4>
      </vt:variant>
    </vt:vector>
  </ns0:HeadingPairs>
  <ns0:TitlesOfParts>
    <vt:vector xmlns:vt="http://schemas.openxmlformats.org/officeDocument/2006/docPropsVTypes" baseType="lpstr" size="33">
      <vt:lpstr>Document and Entity Information</vt:lpstr>
      <vt:lpstr>Statements of Financial Conditi</vt:lpstr>
      <vt:lpstr>Statements of Financial Condit3</vt:lpstr>
      <vt:lpstr>Condensed Schedule of Investmen</vt:lpstr>
      <vt:lpstr>Condensed Schedule of Investme5</vt:lpstr>
      <vt:lpstr>Statements of Income and Expens</vt:lpstr>
      <vt:lpstr>Statements of Changes in Partne</vt:lpstr>
      <vt:lpstr>Organization</vt:lpstr>
      <vt:lpstr>Basis of Presentation and Summa</vt:lpstr>
      <vt:lpstr>Financial Highlights</vt:lpstr>
      <vt:lpstr>Related Party Transactions</vt:lpstr>
      <vt:lpstr>Financial Instruments</vt:lpstr>
      <vt:lpstr>Derivatives and Hedging</vt:lpstr>
      <vt:lpstr>Fair Value Measurements</vt:lpstr>
      <vt:lpstr>Subsequent Events</vt:lpstr>
      <vt:lpstr>Basis of Presentation and Sum16</vt:lpstr>
      <vt:lpstr>Financial Highlights (Tables)</vt:lpstr>
      <vt:lpstr>Financial Instruments (Tables)</vt:lpstr>
      <vt:lpstr>Derivatives and Hedging (Tables</vt:lpstr>
      <vt:lpstr>Fair Value Measurements (Tables</vt:lpstr>
      <vt:lpstr>Financial Highlights - Financia</vt:lpstr>
      <vt:lpstr>Financial Highlights - Financ22</vt:lpstr>
      <vt:lpstr>Related Party Transactions - Ad</vt:lpstr>
      <vt:lpstr>Financial Instruments - Net Unr</vt:lpstr>
      <vt:lpstr>Financial Instruments - Additio</vt:lpstr>
      <vt:lpstr>Derivatives and Hedging - Offse</vt:lpstr>
      <vt:lpstr>Derivatives and Hedging - Sched</vt:lpstr>
      <vt:lpstr>Derivatives and Hedging - Sch28</vt:lpstr>
      <vt:lpstr>Fair Value Measurements - Asset</vt:lpstr>
      <vt:lpstr>Fair Value Measurements - Summa</vt:lpstr>
      <vt:lpstr>Fair Value Measurements - Sum31</vt:lpstr>
      <vt:lpstr>Fair Value Measurements and Dis</vt:lpstr>
      <vt:lpstr>Fair Value Measurements - Inco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2T16:29:36Z</dcterms:created>
  <dcterms:modified xmlns:dcterms="http://purl.org/dc/terms/" xmlns:xsi="http://www.w3.org/2001/XMLSchema-instance" xsi:type="dcterms:W3CDTF">2015-08-12T16:29:36Z</dcterms:modified>
  <dc:title xmlns:dc="http://purl.org/dc/elements/1.1/">Untitled</dc:title>
  <dc:description xmlns:dc="http://purl.org/dc/elements/1.1/"/>
  <dc:subject xmlns:dc="http://purl.org/dc/elements/1.1/"/>
  <cp:keywords/>
  <cp:category/>
</cp:coreProperties>
</file>